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s" sheetId="9" state="visible" r:id="rId9"/>
    <sheet xmlns:r="http://schemas.openxmlformats.org/officeDocument/2006/relationships" name="Net (Loss) Income Per Share" sheetId="10" state="visible" r:id="rId10"/>
    <sheet xmlns:r="http://schemas.openxmlformats.org/officeDocument/2006/relationships" name="Cash and Cash Equivalents, Inve"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Guarantees and Indemnifications" sheetId="14" state="visible" r:id="rId14"/>
    <sheet xmlns:r="http://schemas.openxmlformats.org/officeDocument/2006/relationships" name="Stockholders' Equity"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ckground and Basis of Prese_2" sheetId="18" state="visible" r:id="rId18"/>
    <sheet xmlns:r="http://schemas.openxmlformats.org/officeDocument/2006/relationships" name="Revenues (Tables)" sheetId="19" state="visible" r:id="rId19"/>
    <sheet xmlns:r="http://schemas.openxmlformats.org/officeDocument/2006/relationships" name="Net (Loss) Income Per Share (Ta" sheetId="20" state="visible" r:id="rId20"/>
    <sheet xmlns:r="http://schemas.openxmlformats.org/officeDocument/2006/relationships" name="Cash and Cash Equivalents, In_2" sheetId="21" state="visible" r:id="rId21"/>
    <sheet xmlns:r="http://schemas.openxmlformats.org/officeDocument/2006/relationships" name="Convertible Senior Notes (Table" sheetId="22" state="visible" r:id="rId22"/>
    <sheet xmlns:r="http://schemas.openxmlformats.org/officeDocument/2006/relationships" name="Stockholders' Equity (Tables)" sheetId="23" state="visible" r:id="rId23"/>
    <sheet xmlns:r="http://schemas.openxmlformats.org/officeDocument/2006/relationships" name="Background and Basis of Prese_3" sheetId="24" state="visible" r:id="rId24"/>
    <sheet xmlns:r="http://schemas.openxmlformats.org/officeDocument/2006/relationships" name="Revenues - Disaggregation of Re" sheetId="25" state="visible" r:id="rId25"/>
    <sheet xmlns:r="http://schemas.openxmlformats.org/officeDocument/2006/relationships" name="Revenues - Narrative (Details)" sheetId="26" state="visible" r:id="rId26"/>
    <sheet xmlns:r="http://schemas.openxmlformats.org/officeDocument/2006/relationships" name="Revenues - Contract Balances (D" sheetId="27" state="visible" r:id="rId27"/>
    <sheet xmlns:r="http://schemas.openxmlformats.org/officeDocument/2006/relationships" name="Net (Loss) Income Per Share - C" sheetId="28" state="visible" r:id="rId28"/>
    <sheet xmlns:r="http://schemas.openxmlformats.org/officeDocument/2006/relationships" name="Net (Loss) Income Per Share - S" sheetId="29" state="visible" r:id="rId29"/>
    <sheet xmlns:r="http://schemas.openxmlformats.org/officeDocument/2006/relationships" name="Cash and Cash Equivalents, In_3" sheetId="30" state="visible" r:id="rId30"/>
    <sheet xmlns:r="http://schemas.openxmlformats.org/officeDocument/2006/relationships" name="Cash and Cash Equivalents, In_4" sheetId="31" state="visible" r:id="rId31"/>
    <sheet xmlns:r="http://schemas.openxmlformats.org/officeDocument/2006/relationships" name="Cash and Cash Equivalents, In_5" sheetId="32" state="visible" r:id="rId32"/>
    <sheet xmlns:r="http://schemas.openxmlformats.org/officeDocument/2006/relationships" name="Cash and Cash Equivalents, In_6" sheetId="33" state="visible" r:id="rId33"/>
    <sheet xmlns:r="http://schemas.openxmlformats.org/officeDocument/2006/relationships" name="Convertible Senior Notes - Narr" sheetId="34" state="visible" r:id="rId34"/>
    <sheet xmlns:r="http://schemas.openxmlformats.org/officeDocument/2006/relationships" name="Convertible Senior Notes - Net " sheetId="35" state="visible" r:id="rId35"/>
    <sheet xmlns:r="http://schemas.openxmlformats.org/officeDocument/2006/relationships" name="Convertible Senior Notes - Inte" sheetId="36" state="visible" r:id="rId36"/>
    <sheet xmlns:r="http://schemas.openxmlformats.org/officeDocument/2006/relationships" name="Commitments and Contingencies (" sheetId="37" state="visible" r:id="rId37"/>
    <sheet xmlns:r="http://schemas.openxmlformats.org/officeDocument/2006/relationships" name="Stockholders' Equity - Share Re" sheetId="38" state="visible" r:id="rId38"/>
    <sheet xmlns:r="http://schemas.openxmlformats.org/officeDocument/2006/relationships" name="Stockholders' Equity - Securiti" sheetId="39" state="visible" r:id="rId39"/>
    <sheet xmlns:r="http://schemas.openxmlformats.org/officeDocument/2006/relationships" name="Stockholders' Equity - Schedule" sheetId="40" state="visible" r:id="rId40"/>
    <sheet xmlns:r="http://schemas.openxmlformats.org/officeDocument/2006/relationships" name="Stockholders' Equity - Narrativ" sheetId="41" state="visible" r:id="rId41"/>
    <sheet xmlns:r="http://schemas.openxmlformats.org/officeDocument/2006/relationships" name="Stockholders' Equity - Schedu_2"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0</t>
        </is>
      </c>
      <c r="C8" s="4" t="inlineStr">
        <is>
          <t xml:space="preserve"> </t>
        </is>
      </c>
    </row>
    <row r="9">
      <c r="A9" s="4" t="inlineStr">
        <is>
          <t>Entity Registrant Name</t>
        </is>
      </c>
      <c r="B9" s="4" t="inlineStr">
        <is>
          <t>CHEG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237489</t>
        </is>
      </c>
      <c r="C11" s="4" t="inlineStr">
        <is>
          <t xml:space="preserve"> </t>
        </is>
      </c>
    </row>
    <row r="12">
      <c r="A12" s="4" t="inlineStr">
        <is>
          <t>Entity Address, Address Line One</t>
        </is>
      </c>
      <c r="B12" s="4" t="inlineStr">
        <is>
          <t>3990 Freedom Circl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55-57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HG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2217351</v>
      </c>
    </row>
    <row r="28">
      <c r="A28" s="4" t="inlineStr">
        <is>
          <t>Entity Central Index Key</t>
        </is>
      </c>
      <c r="B28" s="4" t="inlineStr">
        <is>
          <t>0001364954</t>
        </is>
      </c>
      <c r="C28" s="4" t="inlineStr">
        <is>
          <t xml:space="preserve"> </t>
        </is>
      </c>
    </row>
    <row r="29">
      <c r="A29" s="4" t="inlineStr">
        <is>
          <t>Current Fiscal Year End Date</t>
        </is>
      </c>
      <c r="B29" s="4" t="inlineStr">
        <is>
          <t>--12-31</t>
        </is>
      </c>
      <c r="C29" s="4" t="inlineStr">
        <is>
          <t xml:space="preserve"> </t>
        </is>
      </c>
    </row>
    <row r="30">
      <c r="A30" s="4" t="inlineStr">
        <is>
          <t>Document Fiscal Year End</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4</t>
        </is>
      </c>
    </row>
    <row r="3">
      <c r="A3" s="3" t="inlineStr">
        <is>
          <t>Earnings Per Share [Abstract]</t>
        </is>
      </c>
      <c r="B3" s="4" t="inlineStr">
        <is>
          <t xml:space="preserve"> </t>
        </is>
      </c>
    </row>
    <row r="4">
      <c r="A4" s="4" t="inlineStr">
        <is>
          <t>Net (Loss) Income Per Share</t>
        </is>
      </c>
      <c r="B4" s="4" t="inlineStr">
        <is>
          <t xml:space="preserve">Net (Loss) Income Per Share The following table presents the computation of basic and diluted net (loss) income per share (in thousands, except per share amounts): Three Months Ended 2024 2023 Basic Numerator: Net (loss) income $ (1,420) $ 2,186 Denominator: Weighted average shares used to compute net (loss) income per share, basic 102,343 123,710 Net (loss) income per share, basic $ (0.01) $ 0.02 Diluted Numerator: Net (loss) income $ (1,420) $ 2,186 Denominator: Weighted average shares used to compute net (loss) income per share, basic 102,343 123,710 Shares related to stock plan activity — 594 Weighted average shares used to compute net (loss) income per share, diluted 102,343 124,304 Net (loss) income per share, diluted $ (0.01) $ 0.02 The following table presents potential weighted-average shares of common stock outstanding that were excluded from the computation of diluted net (loss) income per share because including them would have been anti-dilutive (in thousands): Three Months Ended 2024 2023 Shares related to stock plan activity 6,992 6,283 Shares related to convertible senior notes 9,234 18,226 Total common stock equivalents 16,226 24,5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Investments and Fair Value Measurem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 Investments and Fair Value Measurements</t>
        </is>
      </c>
      <c r="B4" s="4" t="inlineStr">
        <is>
          <t>Cash and Cash Equivalents, Investments and Fair Value Measurements The following tables present our cash and cash equivalents, and investments’ fair value level classification, adjusted cost, unrealized gain, unrealized loss and fair value as of March 31, 2024 and December 31, 2023 (in thousands): March 31, 2024 Fair Value Level Adjusted Cost Unrealized Gain Unrealized Loss Fair Value Cash and cash equivalents: Cash $ 46,996 $ — $ — $ 46,996 Money market funds Level 1 96,751 — — 96,751 Total cash and cash equivalents $ 143,747 $ — $ — $ 143,747 Short-term investments: Corporate debt securities Level 2 $ 117,099 $ — $ (425) $ 116,674 U.S. treasury securities Level 1 66,670 — (357) 66,313 Agency bonds Level 2 64,207 — (181) 64,026 Total short-term investments $ 247,976 $ — $ (963) $ 247,013 Long-term investments: Corporate debt securities Level 2 $ 169,302 $ 287 $ (631) $ 168,958 U.S. treasury securities Level 1 53,107 — (400) 52,707 Total long-term investments $ 222,409 $ 287 $ (1,031) $ 221,665 December 31, 2023 Fair Value Level Adjusted Cost Unrealized Gain Unrealized Loss Fair Value Cash and cash equivalents: Cash $ 45,050 $ — $ — $ 45,050 Money market funds Level 1 90,707 — — 90,707 Total cash and cash equivalents $ 135,757 $ — $ — $ 135,757 Short-term investments: Corporate debt securities Level 2 69,548 — (170) 69,378 U.S. treasury securities Level 1 25,734 — (114) 25,620 Agency bonds Level 2 99,505 — (246) 99,259 Total short-term investments $ 194,787 $ — $ (530) $ 194,257 Long-term investments: Corporate debt securities Level 2 $ 191,467 $ 898 $ (213) $ 192,152 U.S. treasury securities Level 1 57,287 165 (57) 57,395 Total long-term investments $ 248,754 $ 1,063 $ (270) $ 249,547 As of March 31, 2024, we determined that the unrealized losses on our investments were not driven by credit related factors. During the three months ended March 31, 2024 and 2023, we did not recognize any losses on our investments due to credit related factors and our realized gains and losses on investments were not significant. The following table presents our cash equivalents and investments' adjusted cost and fair value by contractual maturity as of March 31, 2024 (in thousands): Adjusted Cost Fair Value Due within one year $ 247,976 $ 247,013 Due after one year through three years 222,409 221,665 Investments not due at a single maturity date 96,751 96,751 Total $ 567,136 $ 565,429 Investments not due at a single maturity date in the preceding table consisted of money market funds. Strategic Investments In May 2023, we entered into a $15.0 million commitment to invest in Sound Ventures AI Fund, L.P. (Sound Ventures), a limited partnership that invests in artificial intelligence companies, for an approximate 6% ownership. We accounted for our investment under the equity method of accounting. As of December 31, 2023, the carrying amount of our investment was $11.7 million. On January 1, 2024, we sold our investment for a total cash consideration of $15.5 million, resulting in a gain of $3.8 million. The cash payment received was included within cash flows from investing activities on our condensed consolidated statements of cash flows and the gain was included within other income, net on our condensed consolidated statements of operations. In July 2022, we completed an investment of $6.0 million in Knack Technologies, Inc. (Knack), a privately held U.S. based peer-to-peer tutoring platform for higher education institutions. We do not have the ability to exercise significant influence over Knack's operating and financial policies and have elected to account for our investment at cost as it does not have a readily determinable fair value. We did not record any impairment charges during the three months ended March 31, 2024 and 2023, as there were no significant identified events or changes in circumstances that would be considered an indicator for impairment. There were no observable price changes in orderly transactions for the identical or similar investments of the same issuer during the three months ended March 31, 2024 and 2023. Financial Instruments Not Recorded at Fair Value on a Recurring Basis We report our financial instruments at fair value with the exception of the notes (defined below). The estimated fair value of the notes was determined based on the trading price of the notes as of the last day of trading for the period. We consider the fair value of the notes to be a Level 2 measurement due to the limited trading activity. The estimated fair value of the 2026 notes as of March 31, 2024 and December 31, 2023 was $205.4 million and $202.9 million, respectively. The estimated fair value of the 2025 notes as of March 31, 2024 and December 31, 2023 was $337.8 million and $329.5 million, respectively. For further information on the notes, refer to Note 5,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4</t>
        </is>
      </c>
    </row>
    <row r="3">
      <c r="A3" s="3" t="inlineStr">
        <is>
          <t>Debt Disclosure [Abstract]</t>
        </is>
      </c>
      <c r="B3" s="4" t="inlineStr">
        <is>
          <t xml:space="preserve"> </t>
        </is>
      </c>
    </row>
    <row r="4">
      <c r="A4" s="4" t="inlineStr">
        <is>
          <t>Convertible Senior Notes</t>
        </is>
      </c>
      <c r="B4" s="4" t="inlineStr">
        <is>
          <t>Convertible Senior Notes In August 2020, we issued $1.0 billion in aggregate principal amount of 0% convertible senior notes due in 2026 (2026 notes). In March/April 2019, we issued $800 million in aggregate principal amount of 0.125% convertible senior notes due in 2025 (2025 notes, together with the 2026 notes, the not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Prior to the close of business on the business day immediately preceding June 1, 2026 for the 2026 notes and December 15, 2024 for the 2025 notes, the notes are convertible at the option of holders only upon satisfaction of certain circumstances. During the three months ended March 31, 2024, the circumstances allowing holders of the 2026 notes and 2025 notes to convert were not met. On or after June 1, 2026 for the 2026 notes and December 15, 2024 for the 2025 notes until the close of business on the second scheduled trading day immediately preceding the respective maturity dates, holders may convert their notes at any time, regardless of the circumstances. As of March 31, 2024, the 2025 notes were classified as a current liability on our condensed consolidated balance sheets as they will be convertible at the option of the holder at any time beginning December 15, 2024 and will mature on March 15, 2025, both of which are within the next twelve months. The following table presents the net carrying amount of the notes (in thousands): March 31, 2024 December 31, 2023 2026 Notes 2025 Notes 2026 Notes 2025 Notes Principal $ 244,479 $ 358,914 $ 244,479 $ 358,914 Unamortized issuance costs (1,560) (1,456) (1,721) (1,835) Net carrying amount $ 242,919 $ 357,458 $ 242,758 $ 357,079 The following table presents the total interest expense recognized related to the notes (in thousands): Three Months Ended March 31, 2024 2023 2026 notes: Contractual interest expense $ — $ — Amortization of issuance costs 161 325 Total 2026 notes interest expense $ 161 $ 325 2025 notes: Contractual interest expense $ 109 $ 216 Amortization of issuance costs 380 732 Total 2025 notes interest expense $ 489 $ 948 Capped Call Transactions Concurrently with the offering of the 2026 notes and 2025 notes, we used $103.4 million and $97.2 million, respectively,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March 31, 2024, cover 9,297,800 and 6,961,352 shares of our common stock for the 2026 notes and 2025 notes, respectively. These are intended to effectively increase the overall conversion price from $107.55 to $156.44 per share for the 2026 notes and $51.56 to $79.32 per share for the 2025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densed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may from time to time be subject to certain legal proceedings and claims in the ordinary course of business, including claims of alleged infringement of trademarks, patents, copyrights, and other intellectual property rights; employment claims; and general contract or other claims. We may also, from time to time, be subject to various legal or government claims, demands, disputes, investigations, or requests for information. Such matters may include, but not be limited to, claims, disputes, or investigations related to warranty, refund, breach of contract, employment, intellectual property, government regulation, or compliance or other matters. On March 1, 2023, Plaintiff Shiva Stein, derivatively on behalf of Chegg, filed a stockholder derivative complaint in the Court of Chancery of the State of Delaware (Case No. 2023-0244-NAC) asserting breach of fiduciary duty, unjust enrichment, and waste of corporate asset claims against members of Chegg’s Board and certain Chegg officers. The matter is stayed. The Company disputes these claims and intends to vigorously defend itself in this matter. On February 14, 2023, Plaintiff Brian Stansell, individually and on behalf of other similarly situated stockholders of Chegg, filed a putative class action complaint in the Court of Chancery of the State of Delaware (Case No. 2023-0180) on behalf of all Chegg stockholders who were eligible to vote at Chegg's 2022 Annual Stockholders' Meeting, asserting breach of fiduciary duty claims against the members of Chegg's Board. The Company has filed a motion to dismiss the case, which is pending before the Court. The Company disputes these claims and intends to vigorously defend itself in this matter. On December 22, 2022, JPMorgan Chase Bank, N.A. (JPMC) asserted a demand for repayment by the Company of certain investment proceeds received by the Company in its capacity as an investor in TAPD, Inc. (more commonly known as “Frank”). JPMC seeks such repayment pursuant to certain provisions in the existing Support Agreement between JPMC and the Company that was entered into in connection with JPMC's acquisition of Frank. JPMC has alleged fraud on the part of certain former Frank executives regarding the quantity and quality of its customer accounts. The Company is not at fault, however is pursuing a settlement agreement with JPMC. As of March 31, 2024, we believe a loss is probable and reasonably estimable, and we have previously recognized an estimated loss contingency accrual of $7.0 million within general and administrative expense on our consolidated statements in 2023. On November 9, 2022, Plaintiff Joshua Keller, individually and on behalf of all others similarly situated, filed a putative class action in the United States District Court for the Northern District of California (Case No. 22-cv-06986) on behalf of individuals whose data was allegedly impacted by past data breaches. On August 15, 2023, the Company received an order granting its motion to compel arbitration, and the case was stayed and administratively closed pending the conclusion of arbitration. The parties have since resolved this matter, and the related settlement amount did not have a significant impact on our financial statements. On March 30, 2022, Joseph Robinson, derivatively on behalf of Chegg, filed a shareholder derivative complaint against Chegg and certain of its current and former directors and officers in the United States District Court for the Northern District of California, alleging violations of securities laws and breaches of fiduciary duties. On February 22, 2023, Plaintiff filed an Amended Shareholder Derivative Complaint. This matter has been consolidated with Choi, below, and both matters are stayed. The Company disputes these claims and intends to vigorously defend itself in this matter. On January 12, 2022, Rak Joon Choi, derivatively on behalf of Chegg, filed a shareholder derivative complaint against Chegg and certain of its current and former directors and officers in the United States District Court for the Northern District of California, alleging violations of securities laws, breaches of fiduciary duties, unjust enrichment, abuse of control, gross mismanagement, and waste of corporate assets. On February 22, 2023, Plaintiff filed an Amended Shareholder Derivative Complaint. This matter has been consolidated with Robinson, above, and both matters are stayed. The Company disputes these claims and intends to vigorously defend itself in this matter. On December 22, 2021, Steven Leventhal, individually and on behalf of all others similarly situated, filed a purported securities fraud class action on behalf of all purchasers of Chegg common stock between May 5, 2020 and November 1, 2021, inclusive, against Chegg and certain of its current and former officers in the United States District Court for the Northern District of California (Case No. 5:21-cv-09953), alleging that Chegg and several of its officers made materially false and misleading statements in violation of Sections 10(b) and 20(a) of the Securities Exchange Act of 1934. On September 7, 2022, KBC Asset Management and The Pompano Beach Police &amp; Firefighters Retirement System were appointed as lead plaintiff in the case. On December 8, 2022, Plaintiff filed his Amended Complaint and seeks unspecified compensatory damages, costs, and expenses, including counsel and expert fees. The Company has filed a motion to dismiss the case, which was denied by the Court. The Company disputes these claims and intends to vigorously defend itself in this matter. On September 13, 2021, Pearson Education, Inc. (Pearson) filed a complaint captioned Pearson Education, Inc. v. Chegg, Inc. (Pearson Complaint) in the United States District Court for the District of New Jersey against the Company (Case 2:21-cv-16866), alleging infringement of Pearson’s registered copyrights and exclusive rights under copyright in violation of the United States Copyright Act. Pearson is seeking injunctive relief, monetary damages, costs, and attorneys’ fees. The Company filed its answer to the Pearson Complaint on November 19, 2021. Pearson’s June 29, 2022 Motion for Leave to File Amended Complaint seeking to add Bedford, Freeman &amp; Worth Publishing Group, LLC d/b/a Macmillan Learning as a plaintiff was denied. Pearson filed an Amended Complaint on May 10, 2023, and the Company filed an amended answer on June 7, 2023. The Company disputes these claims and intends to vigorously defend itself in this matter. On June 18, 2020, we received a Civil Investigative Demand (CID) from the Federal Trade Commission (FTC) regarding certain alleged deceptive or unfair acts or practices related to consumer privacy and/or data security. On October 31, 2022, the FTC published the parties’ agreed-upon consent order regarding Chegg’s privacy and data security practices. On January 27, 2023, the FTC finalized its order ("Final Order") requiring Chegg to implement a comprehensive information security program, limit the data the Company can collect and retain, offer users multi factor authentication to secure their accounts, and allow users to request access to and delete their data. No monetary penalties or fines were included in the Final Order. We continue to work with the FTC on the implementation of and compliance with the Final Order. Aside from the loss contingency accrual recorded related to the Frank matter, we have not recorded any contingent liabilities related to the above matters as we do not believe that a loss is probable and reasonably estimable in these matters. We are not aware of any other pending legal matters or claims, individually or in the aggregate, which are expected to have a material adverse impact on our consolidated financial position, results of operations, or cash flows. However, our analysis of whether a claim will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or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3 Months Ended</t>
        </is>
      </c>
    </row>
    <row r="2">
      <c r="B2" s="2" t="inlineStr">
        <is>
          <t>Mar. 31, 2024</t>
        </is>
      </c>
    </row>
    <row r="3">
      <c r="A3" s="3" t="inlineStr">
        <is>
          <t>Guarantees And Indemnifications [Abstract]</t>
        </is>
      </c>
      <c r="B3" s="4" t="inlineStr">
        <is>
          <t xml:space="preserve"> </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t>
        </is>
      </c>
      <c r="B4" s="4" t="inlineStr">
        <is>
          <t xml:space="preserve">Stockholders' Equity Share Repurchases During the three months ended March 31, 2024, we repurchased 2,115,952 shares of our common stock related to the final delivery of our November 2023 accelerated share repurchase (ASR) agreement. The November 2023 ASR settled, and we were not required to make any additional cash payments or delivery of common stock to the financial institution upon settlement. During the year ended December 31, 2023, we repurchased a total of 26,505,979 shares of our common stock, which included the initial delivery of 13,498,313 shares from our November 2023 ASR, 3,433,157 shares from open market transactions in June 2023, and the total delivery of 9,574,509 shares from our February 2023 ASR, which were retired immediately. Securities Repurchase Program In August 2023, our board of directors approved a $200.0 million increase to our existing securities repurchase program authorizing the repurchase of up to $2.2 billion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nd other factors. During the three months ended March 31, 2024, we had no cash repurchases of our common stock or notes. As of March 31, 2024, we had $3.7 million remaining under the securities repurchase program, which has no expiration date and will continue until otherwise suspended, terminated or modified at any time for any reason by our board of directors. Share-based Compensation Expense The following table presents total share-based compensation expense recorded (in thousands): Three Months Ended 2024 2023 Cost of revenues $ 513 $ 527 Research and development 9,209 10,914 Sales and marketing 2,140 2,499 General and administrative 17,427 19,806 Total share-based compensation expense $ 29,289 $ 33,746 During the three months ended March 31, 2024 and 2023, we capitalized share-based compensation expense of $1.3 million and $1.0 million, respectively. As of March 31, 2024, total unrecognized share-based compensation expense was approximately $113.1 million, which is expected to be recognized over the remaining weighted-average vesting period of approximately 1.8 years. The following table presents activity for outstanding RSUs and PSUs: RSUs and PSUs Outstanding Shares Outstanding Weighted Average Grant Date Fair Value Balance at December 31, 2023 10,065,783 $ 23.63 Granted 225,385 9.50 Released (1,361,503) 25.19 Forfeited (853,434) 35.90 Balance at March 31, 2024 8,076,231 2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1420</v>
      </c>
      <c r="C4" s="6" t="n">
        <v>218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March 31, 2024 and our results of operations, results of comprehensive (loss) income, stockholders' equity and cash flows for the three months ended March 31, 2024 and 2023. Our results of operations, results of comprehensive (loss) income, stockholders' equity, and cash flows for the three months ended March 31, 2024 are not necessarily indicative of the results to be expected for the full year. We have a single operating and reportable segment and operating unit structure. The condensed consolidated financial statements and related financial information should be read in conjunction with the audited consolidated financial statements and the related notes thereto that are included in our Annual Report on Form 10-K for the year ended December 31, 2023 (the Annual Report on Form 10-K) filed with the SEC.</t>
        </is>
      </c>
    </row>
    <row r="5">
      <c r="A5" s="4" t="inlineStr">
        <is>
          <t>Use of Estimates</t>
        </is>
      </c>
      <c r="B5" s="4" t="inlineStr">
        <is>
          <t>Use of Estimates</t>
        </is>
      </c>
    </row>
    <row r="6">
      <c r="A6" s="4" t="inlineStr">
        <is>
          <t>Recent Accounting Pronouncements</t>
        </is>
      </c>
      <c r="B6" s="4" t="inlineStr">
        <is>
          <t>Recent Accounting Pronouncements Recently Issued Accounting Pronouncements Not Yet Adopted In December 2023, the Financial Accounting Standards Board (FASB) issued Accounting Standards Update (ASU) 2024-02, Codification Improvements—Amendments to Remove References to the Concepts Statements . ASU 2024-02 removes various references to the FASB’s Concepts Statements from the FASB’s Accounting Standards Codification. Early adoption is permitted, and the guidance will be applied prospectively with the option to apply retrospectively. The guidance is effective for annual periods beginning after December 15, 2024. We did not early adopt ASU 2024-02 and do not believe it will have a significant impact on our financial statements, however, we are currently in the process of evaluating the impact. Recently Adopted Accounting Pronouncements We did not adopt any accounting pronouncements during the three months ended March 31, 2024 that had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our total net revenues for the periods shown disaggregated for our Subscription Services and Skills and Other product lines (in thousands, except percentages): Three Months Ended Change 2024 2023 $ % Subscription Services $ 154,051 $ 168,440 $ (14,389) (9) % Skills and Other 20,299 19,161 1,138 6 Total net revenues $ 174,350 $ 187,601 $ (13,251) (7)</t>
        </is>
      </c>
    </row>
    <row r="5">
      <c r="A5" s="4" t="inlineStr">
        <is>
          <t>Schedule of Accounts Receivable</t>
        </is>
      </c>
      <c r="B5" s="4" t="inlineStr">
        <is>
          <t>The following table presents our accounts receivable, net, contract assets and deferred revenue balances (in thousands, except percentages): Change March 31, December 31, 2023 $ % Accounts receivable, net $ 24,741 $ 31,404 $ (6,663) (21) % Contract assets 7,973 8,598 (625) (7) Deferred revenue 54,056 55,336 (1,280)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3747</v>
      </c>
      <c r="C3" s="6" t="n">
        <v>135757</v>
      </c>
    </row>
    <row r="4">
      <c r="A4" s="4" t="inlineStr">
        <is>
          <t>Short-term investments</t>
        </is>
      </c>
      <c r="B4" s="5" t="n">
        <v>247013</v>
      </c>
      <c r="C4" s="5" t="n">
        <v>194257</v>
      </c>
    </row>
    <row r="5">
      <c r="A5" s="4" t="inlineStr">
        <is>
          <t>Accounts receivable, net of allowance of $290 and $376 at March 31, 2024 and December 31, 2023, respectively</t>
        </is>
      </c>
      <c r="B5" s="5" t="n">
        <v>24741</v>
      </c>
      <c r="C5" s="5" t="n">
        <v>31404</v>
      </c>
    </row>
    <row r="6">
      <c r="A6" s="4" t="inlineStr">
        <is>
          <t>Prepaid expenses</t>
        </is>
      </c>
      <c r="B6" s="5" t="n">
        <v>20429</v>
      </c>
      <c r="C6" s="5" t="n">
        <v>20980</v>
      </c>
    </row>
    <row r="7">
      <c r="A7" s="4" t="inlineStr">
        <is>
          <t>Other current assets</t>
        </is>
      </c>
      <c r="B7" s="5" t="n">
        <v>30010</v>
      </c>
      <c r="C7" s="5" t="n">
        <v>32437</v>
      </c>
    </row>
    <row r="8">
      <c r="A8" s="4" t="inlineStr">
        <is>
          <t>Total current assets</t>
        </is>
      </c>
      <c r="B8" s="5" t="n">
        <v>465940</v>
      </c>
      <c r="C8" s="5" t="n">
        <v>414835</v>
      </c>
    </row>
    <row r="9">
      <c r="A9" s="4" t="inlineStr">
        <is>
          <t>Long-term investments</t>
        </is>
      </c>
      <c r="B9" s="5" t="n">
        <v>221665</v>
      </c>
      <c r="C9" s="5" t="n">
        <v>249547</v>
      </c>
    </row>
    <row r="10">
      <c r="A10" s="4" t="inlineStr">
        <is>
          <t>Property and equipment, net</t>
        </is>
      </c>
      <c r="B10" s="5" t="n">
        <v>188430</v>
      </c>
      <c r="C10" s="5" t="n">
        <v>183073</v>
      </c>
    </row>
    <row r="11">
      <c r="A11" s="4" t="inlineStr">
        <is>
          <t>Goodwill</t>
        </is>
      </c>
      <c r="B11" s="5" t="n">
        <v>628784</v>
      </c>
      <c r="C11" s="5" t="n">
        <v>631995</v>
      </c>
    </row>
    <row r="12">
      <c r="A12" s="4" t="inlineStr">
        <is>
          <t>Intangible assets, net</t>
        </is>
      </c>
      <c r="B12" s="5" t="n">
        <v>48143</v>
      </c>
      <c r="C12" s="5" t="n">
        <v>52430</v>
      </c>
    </row>
    <row r="13">
      <c r="A13" s="4" t="inlineStr">
        <is>
          <t>Right of use assets</t>
        </is>
      </c>
      <c r="B13" s="5" t="n">
        <v>23521</v>
      </c>
      <c r="C13" s="5" t="n">
        <v>25130</v>
      </c>
    </row>
    <row r="14">
      <c r="A14" s="4" t="inlineStr">
        <is>
          <t>Deferred tax assets</t>
        </is>
      </c>
      <c r="B14" s="5" t="n">
        <v>140200</v>
      </c>
      <c r="C14" s="5" t="n">
        <v>141843</v>
      </c>
    </row>
    <row r="15">
      <c r="A15" s="4" t="inlineStr">
        <is>
          <t>Other assets</t>
        </is>
      </c>
      <c r="B15" s="5" t="n">
        <v>15961</v>
      </c>
      <c r="C15" s="5" t="n">
        <v>28382</v>
      </c>
    </row>
    <row r="16">
      <c r="A16" s="4" t="inlineStr">
        <is>
          <t>Total assets</t>
        </is>
      </c>
      <c r="B16" s="5" t="n">
        <v>1732644</v>
      </c>
      <c r="C16" s="5" t="n">
        <v>1727235</v>
      </c>
    </row>
    <row r="17">
      <c r="A17" s="3" t="inlineStr">
        <is>
          <t>Current liabilities</t>
        </is>
      </c>
      <c r="B17" s="4" t="inlineStr">
        <is>
          <t xml:space="preserve"> </t>
        </is>
      </c>
      <c r="C17" s="4" t="inlineStr">
        <is>
          <t xml:space="preserve"> </t>
        </is>
      </c>
    </row>
    <row r="18">
      <c r="A18" s="4" t="inlineStr">
        <is>
          <t>Accounts payable</t>
        </is>
      </c>
      <c r="B18" s="5" t="n">
        <v>20119</v>
      </c>
      <c r="C18" s="5" t="n">
        <v>28184</v>
      </c>
    </row>
    <row r="19">
      <c r="A19" s="4" t="inlineStr">
        <is>
          <t>Deferred revenue</t>
        </is>
      </c>
      <c r="B19" s="5" t="n">
        <v>54056</v>
      </c>
      <c r="C19" s="5" t="n">
        <v>55336</v>
      </c>
    </row>
    <row r="20">
      <c r="A20" s="4" t="inlineStr">
        <is>
          <t>Accrued liabilities</t>
        </is>
      </c>
      <c r="B20" s="5" t="n">
        <v>73555</v>
      </c>
      <c r="C20" s="5" t="n">
        <v>77863</v>
      </c>
    </row>
    <row r="21">
      <c r="A21" s="4" t="inlineStr">
        <is>
          <t>Current portion of convertible senior notes, net</t>
        </is>
      </c>
      <c r="B21" s="5" t="n">
        <v>357458</v>
      </c>
      <c r="C21" s="5" t="n">
        <v>357079</v>
      </c>
    </row>
    <row r="22">
      <c r="A22" s="4" t="inlineStr">
        <is>
          <t>Total current liabilities</t>
        </is>
      </c>
      <c r="B22" s="5" t="n">
        <v>505188</v>
      </c>
      <c r="C22" s="5" t="n">
        <v>518462</v>
      </c>
    </row>
    <row r="23">
      <c r="A23" s="3" t="inlineStr">
        <is>
          <t>Long-term liabilities</t>
        </is>
      </c>
      <c r="B23" s="4" t="inlineStr">
        <is>
          <t xml:space="preserve"> </t>
        </is>
      </c>
      <c r="C23" s="4" t="inlineStr">
        <is>
          <t xml:space="preserve"> </t>
        </is>
      </c>
    </row>
    <row r="24">
      <c r="A24" s="4" t="inlineStr">
        <is>
          <t>Convertible senior notes, net</t>
        </is>
      </c>
      <c r="B24" s="5" t="n">
        <v>242919</v>
      </c>
      <c r="C24" s="5" t="n">
        <v>242758</v>
      </c>
    </row>
    <row r="25">
      <c r="A25" s="4" t="inlineStr">
        <is>
          <t>Long-term operating lease liabilities</t>
        </is>
      </c>
      <c r="B25" s="5" t="n">
        <v>16460</v>
      </c>
      <c r="C25" s="5" t="n">
        <v>18063</v>
      </c>
    </row>
    <row r="26">
      <c r="A26" s="4" t="inlineStr">
        <is>
          <t>Other long-term liabilities</t>
        </is>
      </c>
      <c r="B26" s="5" t="n">
        <v>4603</v>
      </c>
      <c r="C26" s="5" t="n">
        <v>3334</v>
      </c>
    </row>
    <row r="27">
      <c r="A27" s="4" t="inlineStr">
        <is>
          <t>Total long-term liabilities</t>
        </is>
      </c>
      <c r="B27" s="5" t="n">
        <v>263982</v>
      </c>
      <c r="C27" s="5" t="n">
        <v>264155</v>
      </c>
    </row>
    <row r="28">
      <c r="A28" s="4" t="inlineStr">
        <is>
          <t>Total liabilities</t>
        </is>
      </c>
      <c r="B28" s="5" t="n">
        <v>769170</v>
      </c>
      <c r="C28" s="5" t="n">
        <v>78261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per share, 10,000,000 shares authorized, no shares issued and outstanding</t>
        </is>
      </c>
      <c r="B31" s="5" t="n">
        <v>0</v>
      </c>
      <c r="C31" s="5" t="n">
        <v>0</v>
      </c>
    </row>
    <row r="32">
      <c r="A32" s="4" t="inlineStr">
        <is>
          <t>Common stock, $0.001 par value per share: 400,000,000 shares authorized; 101,569,933 and 102,823,700 shares issued and outstanding at March 31, 2024 and December 31, 2023, respectively</t>
        </is>
      </c>
      <c r="B32" s="5" t="n">
        <v>102</v>
      </c>
      <c r="C32" s="5" t="n">
        <v>103</v>
      </c>
    </row>
    <row r="33">
      <c r="A33" s="4" t="inlineStr">
        <is>
          <t>Additional paid-in capital</t>
        </is>
      </c>
      <c r="B33" s="5" t="n">
        <v>1057837</v>
      </c>
      <c r="C33" s="5" t="n">
        <v>1031627</v>
      </c>
    </row>
    <row r="34">
      <c r="A34" s="4" t="inlineStr">
        <is>
          <t>Accumulated other comprehensive loss</t>
        </is>
      </c>
      <c r="B34" s="5" t="n">
        <v>-40672</v>
      </c>
      <c r="C34" s="5" t="n">
        <v>-34739</v>
      </c>
    </row>
    <row r="35">
      <c r="A35" s="4" t="inlineStr">
        <is>
          <t>Accumulated deficit</t>
        </is>
      </c>
      <c r="B35" s="5" t="n">
        <v>-53793</v>
      </c>
      <c r="C35" s="5" t="n">
        <v>-52373</v>
      </c>
    </row>
    <row r="36">
      <c r="A36" s="4" t="inlineStr">
        <is>
          <t>Total stockholders' equity</t>
        </is>
      </c>
      <c r="B36" s="5" t="n">
        <v>963474</v>
      </c>
      <c r="C36" s="5" t="n">
        <v>944618</v>
      </c>
    </row>
    <row r="37">
      <c r="A37" s="4" t="inlineStr">
        <is>
          <t>Total liabilities and stockholders' equity</t>
        </is>
      </c>
      <c r="B37" s="6" t="n">
        <v>1732644</v>
      </c>
      <c r="C37" s="6" t="n">
        <v>1727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Income Per Share, Basic and Diluted</t>
        </is>
      </c>
      <c r="B4" s="4" t="inlineStr">
        <is>
          <t xml:space="preserve">The following table presents the computation of basic and diluted net (loss) income per share (in thousands, except per share amounts): Three Months Ended 2024 2023 Basic Numerator: Net (loss) income $ (1,420) $ 2,186 Denominator: Weighted average shares used to compute net (loss) income per share, basic 102,343 123,710 Net (loss) income per share, basic $ (0.01) $ 0.02 Diluted Numerator: Net (loss) income $ (1,420) $ 2,186 Denominator: Weighted average shares used to compute net (loss) income per share, basic 102,343 123,710 Shares related to stock plan activity — 594 Weighted average shares used to compute net (loss) income per share, diluted 102,343 124,304 Net (loss) income per share, diluted $ (0.01) $ 0.02 </t>
        </is>
      </c>
    </row>
    <row r="5">
      <c r="A5" s="4" t="inlineStr">
        <is>
          <t>Schedule of Antidilutive Securities Excluded from Computation of Net (Loss) Income Per Share</t>
        </is>
      </c>
      <c r="B5" s="4" t="inlineStr">
        <is>
          <t xml:space="preserve">The following table presents potential weighted-average shares of common stock outstanding that were excluded from the computation of diluted net (loss) income per share because including them would have been anti-dilutive (in thousands): Three Months Ended 2024 2023 Shares related to stock plan activity 6,992 6,283 Shares related to convertible senior notes 9,234 18,226 Total common stock equivalents 16,226 24,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Investments and Fair Value Measurem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Cash Equivalents and Investments</t>
        </is>
      </c>
      <c r="B4" s="4" t="inlineStr">
        <is>
          <t xml:space="preserve">The following tables present our cash and cash equivalents, and investments’ fair value level classification, adjusted cost, unrealized gain, unrealized loss and fair value as of March 31, 2024 and December 31, 2023 (in thousands): March 31, 2024 Fair Value Level Adjusted Cost Unrealized Gain Unrealized Loss Fair Value Cash and cash equivalents: Cash $ 46,996 $ — $ — $ 46,996 Money market funds Level 1 96,751 — — 96,751 Total cash and cash equivalents $ 143,747 $ — $ — $ 143,747 Short-term investments: Corporate debt securities Level 2 $ 117,099 $ — $ (425) $ 116,674 U.S. treasury securities Level 1 66,670 — (357) 66,313 Agency bonds Level 2 64,207 — (181) 64,026 Total short-term investments $ 247,976 $ — $ (963) $ 247,013 Long-term investments: Corporate debt securities Level 2 $ 169,302 $ 287 $ (631) $ 168,958 U.S. treasury securities Level 1 53,107 — (400) 52,707 Total long-term investments $ 222,409 $ 287 $ (1,031) $ 221,665 December 31, 2023 Fair Value Level Adjusted Cost Unrealized Gain Unrealized Loss Fair Value Cash and cash equivalents: Cash $ 45,050 $ — $ — $ 45,050 Money market funds Level 1 90,707 — — 90,707 Total cash and cash equivalents $ 135,757 $ — $ — $ 135,757 Short-term investments: Corporate debt securities Level 2 69,548 — (170) 69,378 U.S. treasury securities Level 1 25,734 — (114) 25,620 Agency bonds Level 2 99,505 — (246) 99,259 Total short-term investments $ 194,787 $ — $ (530) $ 194,257 Long-term investments: Corporate debt securities Level 2 $ 191,467 $ 898 $ (213) $ 192,152 U.S. treasury securities Level 1 57,287 165 (57) 57,395 Total long-term investments $ 248,754 $ 1,063 $ (270) $ 249,547 </t>
        </is>
      </c>
    </row>
    <row r="5">
      <c r="A5" s="4" t="inlineStr">
        <is>
          <t>Schedule of Available-for-sale Securities Reconciliation</t>
        </is>
      </c>
      <c r="B5" s="4" t="inlineStr">
        <is>
          <t xml:space="preserve">The following table presents our cash equivalents and investments' adjusted cost and fair value by contractual maturity as of March 31, 2024 (in thousands): Adjusted Cost Fair Value Due within one year $ 247,976 $ 247,013 Due after one year through three years 222,409 221,665 Investments not due at a single maturity date 96,751 96,751 Total $ 567,136 $ 565,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presents the net carrying amount of the notes (in thousands): March 31, 2024 December 31, 2023 2026 Notes 2025 Notes 2026 Notes 2025 Notes Principal $ 244,479 $ 358,914 $ 244,479 $ 358,914 Unamortized issuance costs (1,560) (1,456) (1,721) (1,835) Net carrying amount $ 242,919 $ 357,458 $ 242,758 $ 357,079 </t>
        </is>
      </c>
    </row>
    <row r="5">
      <c r="A5" s="4" t="inlineStr">
        <is>
          <t>Schedule Of Interest Expense Recognized</t>
        </is>
      </c>
      <c r="B5" s="4" t="inlineStr">
        <is>
          <t xml:space="preserve">The following table presents the total interest expense recognized related to the notes (in thousands): Three Months Ended March 31, 2024 2023 2026 notes: Contractual interest expense $ — $ — Amortization of issuance costs 161 325 Total 2026 notes interest expense $ 161 $ 325 2025 notes: Contractual interest expense $ 109 $ 216 Amortization of issuance costs 380 732 Total 2025 notes interest expense $ 489 $ 9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 for Employees and Non-Employees</t>
        </is>
      </c>
      <c r="B4" s="4" t="inlineStr">
        <is>
          <t xml:space="preserve">The following table presents total share-based compensation expense recorded (in thousands): Three Months Ended 2024 2023 Cost of revenues $ 513 $ 527 Research and development 9,209 10,914 Sales and marketing 2,140 2,499 General and administrative 17,427 19,806 Total share-based compensation expense $ 29,289 $ 33,746 </t>
        </is>
      </c>
    </row>
    <row r="5">
      <c r="A5" s="4" t="inlineStr">
        <is>
          <t>Schedule of Restricted Stock Unit Activity</t>
        </is>
      </c>
      <c r="B5" s="4" t="inlineStr">
        <is>
          <t xml:space="preserve">The following table presents activity for outstanding RSUs and PSUs: RSUs and PSUs Outstanding Shares Outstanding Weighted Average Grant Date Fair Value Balance at December 31, 2023 10,065,783 $ 23.63 Granted 225,385 9.50 Released (1,361,503) 25.19 Forfeited (853,434) 35.90 Balance at March 31, 2024 8,076,231 2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Narrative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revenues</t>
        </is>
      </c>
      <c r="B4" s="6" t="n">
        <v>174350</v>
      </c>
      <c r="C4" s="6" t="n">
        <v>187601</v>
      </c>
    </row>
    <row r="5">
      <c r="A5" s="4" t="inlineStr">
        <is>
          <t>Change, Total net revenues</t>
        </is>
      </c>
      <c r="B5" s="6" t="n">
        <v>-13251</v>
      </c>
      <c r="C5" s="4" t="inlineStr">
        <is>
          <t xml:space="preserve"> </t>
        </is>
      </c>
    </row>
    <row r="6">
      <c r="A6" s="4" t="inlineStr">
        <is>
          <t>Change, Total net revenues, percent</t>
        </is>
      </c>
      <c r="B6" s="4" t="inlineStr">
        <is>
          <t>(7.00%)</t>
        </is>
      </c>
      <c r="C6" s="4" t="inlineStr">
        <is>
          <t xml:space="preserve"> </t>
        </is>
      </c>
    </row>
    <row r="7">
      <c r="A7" s="4" t="inlineStr">
        <is>
          <t>Subscription Servi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net revenues</t>
        </is>
      </c>
      <c r="B9" s="6" t="n">
        <v>154051</v>
      </c>
      <c r="C9" s="5" t="n">
        <v>168440</v>
      </c>
    </row>
    <row r="10">
      <c r="A10" s="4" t="inlineStr">
        <is>
          <t>Change, Total net revenues</t>
        </is>
      </c>
      <c r="B10" s="6" t="n">
        <v>-14389</v>
      </c>
      <c r="C10" s="4" t="inlineStr">
        <is>
          <t xml:space="preserve"> </t>
        </is>
      </c>
    </row>
    <row r="11">
      <c r="A11" s="4" t="inlineStr">
        <is>
          <t>Change, Total net revenues, percent</t>
        </is>
      </c>
      <c r="B11" s="4" t="inlineStr">
        <is>
          <t>(9.00%)</t>
        </is>
      </c>
      <c r="C11" s="4" t="inlineStr">
        <is>
          <t xml:space="preserve"> </t>
        </is>
      </c>
    </row>
    <row r="12">
      <c r="A12" s="4" t="inlineStr">
        <is>
          <t>Skills and 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revenues</t>
        </is>
      </c>
      <c r="B14" s="6" t="n">
        <v>20299</v>
      </c>
      <c r="C14" s="6" t="n">
        <v>19161</v>
      </c>
    </row>
    <row r="15">
      <c r="A15" s="4" t="inlineStr">
        <is>
          <t>Change, Total net revenues</t>
        </is>
      </c>
      <c r="B15" s="6" t="n">
        <v>1138</v>
      </c>
      <c r="C15" s="4" t="inlineStr">
        <is>
          <t xml:space="preserve"> </t>
        </is>
      </c>
    </row>
    <row r="16">
      <c r="A16" s="4" t="inlineStr">
        <is>
          <t>Change, Total net revenues, percent</t>
        </is>
      </c>
      <c r="B16" s="9" t="n">
        <v>0.06</v>
      </c>
      <c r="C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 Narrative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37500</v>
      </c>
      <c r="C4" s="6" t="n">
        <v>39100</v>
      </c>
    </row>
    <row r="5">
      <c r="A5" s="4" t="inlineStr">
        <is>
          <t>Change, accounts receivable, net</t>
        </is>
      </c>
      <c r="B5" s="6" t="n">
        <v>-6663</v>
      </c>
      <c r="C5" s="4" t="inlineStr">
        <is>
          <t xml:space="preserve"> </t>
        </is>
      </c>
    </row>
    <row r="6">
      <c r="A6" s="4" t="inlineStr">
        <is>
          <t>Change, accounts receivable, net, percent</t>
        </is>
      </c>
      <c r="B6" s="4" t="inlineStr">
        <is>
          <t>(21.00%)</t>
        </is>
      </c>
      <c r="C6" s="4" t="inlineStr">
        <is>
          <t xml:space="preserve"> </t>
        </is>
      </c>
    </row>
    <row r="7">
      <c r="A7" s="4" t="inlineStr">
        <is>
          <t>Change in contract assets</t>
        </is>
      </c>
      <c r="B7" s="6" t="n">
        <v>-625</v>
      </c>
      <c r="C7" s="4" t="inlineStr">
        <is>
          <t xml:space="preserve"> </t>
        </is>
      </c>
    </row>
    <row r="8">
      <c r="A8" s="4" t="inlineStr">
        <is>
          <t>Change in contract assets, percent</t>
        </is>
      </c>
      <c r="B8" s="4" t="inlineStr">
        <is>
          <t>(7.00%)</t>
        </is>
      </c>
      <c r="C8" s="4" t="inlineStr">
        <is>
          <t xml:space="preserve"> </t>
        </is>
      </c>
    </row>
    <row r="9">
      <c r="A9" s="4" t="inlineStr">
        <is>
          <t>Change in deferred revenue</t>
        </is>
      </c>
      <c r="B9" s="6" t="n">
        <v>-1280</v>
      </c>
      <c r="C9" s="4" t="inlineStr">
        <is>
          <t xml:space="preserve"> </t>
        </is>
      </c>
    </row>
    <row r="10">
      <c r="A10" s="4" t="inlineStr">
        <is>
          <t>Change in deferred revenue, percent</t>
        </is>
      </c>
      <c r="B10" s="4" t="inlineStr">
        <is>
          <t>(2.00%)</t>
        </is>
      </c>
      <c r="C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Contract Balances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 net</t>
        </is>
      </c>
      <c r="B4" s="6" t="n">
        <v>24741</v>
      </c>
      <c r="C4" s="6" t="n">
        <v>31404</v>
      </c>
    </row>
    <row r="5">
      <c r="A5" s="4" t="inlineStr">
        <is>
          <t>Change, Accounts receivable, net</t>
        </is>
      </c>
      <c r="B5" s="6" t="n">
        <v>-6663</v>
      </c>
      <c r="C5" s="4" t="inlineStr">
        <is>
          <t xml:space="preserve"> </t>
        </is>
      </c>
    </row>
    <row r="6">
      <c r="A6" s="4" t="inlineStr">
        <is>
          <t>Change, Accounts receivable, net, percent</t>
        </is>
      </c>
      <c r="B6" s="4" t="inlineStr">
        <is>
          <t>(21.00%)</t>
        </is>
      </c>
      <c r="C6" s="4" t="inlineStr">
        <is>
          <t xml:space="preserve"> </t>
        </is>
      </c>
    </row>
    <row r="7">
      <c r="A7" s="4" t="inlineStr">
        <is>
          <t>Contract assets</t>
        </is>
      </c>
      <c r="B7" s="6" t="n">
        <v>7973</v>
      </c>
      <c r="C7" s="5" t="n">
        <v>8598</v>
      </c>
    </row>
    <row r="8">
      <c r="A8" s="4" t="inlineStr">
        <is>
          <t>Change, Contract assets</t>
        </is>
      </c>
      <c r="B8" s="6" t="n">
        <v>-625</v>
      </c>
      <c r="C8" s="4" t="inlineStr">
        <is>
          <t xml:space="preserve"> </t>
        </is>
      </c>
    </row>
    <row r="9">
      <c r="A9" s="4" t="inlineStr">
        <is>
          <t>Change, Contract assets, percent</t>
        </is>
      </c>
      <c r="B9" s="4" t="inlineStr">
        <is>
          <t>(7.00%)</t>
        </is>
      </c>
      <c r="C9" s="4" t="inlineStr">
        <is>
          <t xml:space="preserve"> </t>
        </is>
      </c>
    </row>
    <row r="10">
      <c r="A10" s="4" t="inlineStr">
        <is>
          <t>Deferred revenue</t>
        </is>
      </c>
      <c r="B10" s="6" t="n">
        <v>54056</v>
      </c>
      <c r="C10" s="6" t="n">
        <v>55336</v>
      </c>
    </row>
    <row r="11">
      <c r="A11" s="4" t="inlineStr">
        <is>
          <t>Change, Deferred revenue</t>
        </is>
      </c>
      <c r="B11" s="6" t="n">
        <v>-1280</v>
      </c>
      <c r="C11" s="4" t="inlineStr">
        <is>
          <t xml:space="preserve"> </t>
        </is>
      </c>
    </row>
    <row r="12">
      <c r="A12" s="4" t="inlineStr">
        <is>
          <t>Change, Deferred revenue, percent</t>
        </is>
      </c>
      <c r="B12" s="4" t="inlineStr">
        <is>
          <t>(2.00%)</t>
        </is>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of Basic and Diluted Net (Loss) Income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ome</t>
        </is>
      </c>
      <c r="B4" s="6" t="n">
        <v>-1420</v>
      </c>
      <c r="C4" s="6" t="n">
        <v>2186</v>
      </c>
    </row>
    <row r="5">
      <c r="A5" s="3" t="inlineStr">
        <is>
          <t>Denominator:</t>
        </is>
      </c>
      <c r="B5" s="4" t="inlineStr">
        <is>
          <t xml:space="preserve"> </t>
        </is>
      </c>
      <c r="C5" s="4" t="inlineStr">
        <is>
          <t xml:space="preserve"> </t>
        </is>
      </c>
    </row>
    <row r="6">
      <c r="A6" s="4" t="inlineStr">
        <is>
          <t>Weighted average shares used to compute net (loss) income per share, basic (in shares)</t>
        </is>
      </c>
      <c r="B6" s="5" t="n">
        <v>102343</v>
      </c>
      <c r="C6" s="5" t="n">
        <v>123710</v>
      </c>
    </row>
    <row r="7">
      <c r="A7" s="4" t="inlineStr">
        <is>
          <t>Net (loss) income per share, basic (in dollars per share)</t>
        </is>
      </c>
      <c r="B7" s="8" t="n">
        <v>-0.01</v>
      </c>
      <c r="C7" s="8" t="n">
        <v>0.02</v>
      </c>
    </row>
    <row r="8">
      <c r="A8" s="4" t="inlineStr">
        <is>
          <t>Weighted average shares used to compute net (loss) income per share, diluted (in shares)</t>
        </is>
      </c>
      <c r="B8" s="5" t="n">
        <v>102343</v>
      </c>
      <c r="C8" s="5" t="n">
        <v>124304</v>
      </c>
    </row>
    <row r="9">
      <c r="A9" s="4" t="inlineStr">
        <is>
          <t>Net (loss) income per share, diluted (in dollars per share)</t>
        </is>
      </c>
      <c r="B9" s="8" t="n">
        <v>-0.01</v>
      </c>
      <c r="C9" s="8" t="n">
        <v>0.02</v>
      </c>
    </row>
    <row r="10">
      <c r="A10" s="4" t="inlineStr">
        <is>
          <t>Shares related to stock plan activity</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Incremental common shares attributable to dilutive effect (in shares)</t>
        </is>
      </c>
      <c r="B12" s="5" t="n">
        <v>0</v>
      </c>
      <c r="C12" s="5" t="n">
        <v>5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hares Excluded From Computation Of Diluted Net (Loss) Income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in shares)</t>
        </is>
      </c>
      <c r="B4" s="5" t="n">
        <v>16226</v>
      </c>
      <c r="C4" s="5" t="n">
        <v>24509</v>
      </c>
    </row>
    <row r="5">
      <c r="A5" s="4" t="inlineStr">
        <is>
          <t>Shares related to stock plan activity</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in shares)</t>
        </is>
      </c>
      <c r="B7" s="5" t="n">
        <v>6992</v>
      </c>
      <c r="C7" s="5" t="n">
        <v>6283</v>
      </c>
    </row>
    <row r="8">
      <c r="A8" s="4" t="inlineStr">
        <is>
          <t>Shares related to convertible senior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in shares)</t>
        </is>
      </c>
      <c r="B10" s="5" t="n">
        <v>9234</v>
      </c>
      <c r="C10" s="5" t="n">
        <v>182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6" t="n">
        <v>290</v>
      </c>
      <c r="C3" s="6" t="n">
        <v>376</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00000000</v>
      </c>
      <c r="C9" s="5" t="n">
        <v>400000000</v>
      </c>
    </row>
    <row r="10">
      <c r="A10" s="4" t="inlineStr">
        <is>
          <t>Common stock, shares issued (in shares)</t>
        </is>
      </c>
      <c r="B10" s="5" t="n">
        <v>101569933</v>
      </c>
      <c r="C10" s="5" t="n">
        <v>102823700</v>
      </c>
    </row>
    <row r="11">
      <c r="A11" s="4" t="inlineStr">
        <is>
          <t>Common stock, shares outstanding (in shares)</t>
        </is>
      </c>
      <c r="B11" s="5" t="n">
        <v>101569933</v>
      </c>
      <c r="C11" s="5" t="n">
        <v>102823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Available For Sa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djusted Cost</t>
        </is>
      </c>
      <c r="B3" s="6" t="n">
        <v>567136</v>
      </c>
      <c r="C3" s="4" t="inlineStr">
        <is>
          <t xml:space="preserve"> </t>
        </is>
      </c>
    </row>
    <row r="4">
      <c r="A4" s="4" t="inlineStr">
        <is>
          <t>Fair Value</t>
        </is>
      </c>
      <c r="B4" s="5" t="n">
        <v>565429</v>
      </c>
      <c r="C4" s="4" t="inlineStr">
        <is>
          <t xml:space="preserve"> </t>
        </is>
      </c>
    </row>
    <row r="5">
      <c r="A5" s="4" t="inlineStr">
        <is>
          <t>Cash and cash equival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djusted Cost</t>
        </is>
      </c>
      <c r="B7" s="5" t="n">
        <v>143747</v>
      </c>
      <c r="C7" s="6" t="n">
        <v>135757</v>
      </c>
    </row>
    <row r="8">
      <c r="A8" s="4" t="inlineStr">
        <is>
          <t>Unrealized Gain</t>
        </is>
      </c>
      <c r="B8" s="5" t="n">
        <v>0</v>
      </c>
      <c r="C8" s="5" t="n">
        <v>0</v>
      </c>
    </row>
    <row r="9">
      <c r="A9" s="4" t="inlineStr">
        <is>
          <t>Unrealized Loss</t>
        </is>
      </c>
      <c r="B9" s="5" t="n">
        <v>0</v>
      </c>
      <c r="C9" s="5" t="n">
        <v>0</v>
      </c>
    </row>
    <row r="10">
      <c r="A10" s="4" t="inlineStr">
        <is>
          <t>Fair Value</t>
        </is>
      </c>
      <c r="B10" s="5" t="n">
        <v>143747</v>
      </c>
      <c r="C10" s="5" t="n">
        <v>135757</v>
      </c>
    </row>
    <row r="11">
      <c r="A11" s="4" t="inlineStr">
        <is>
          <t>Cash and cash equivalents: | Cash</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djusted Cost</t>
        </is>
      </c>
      <c r="B13" s="5" t="n">
        <v>46996</v>
      </c>
      <c r="C13" s="5" t="n">
        <v>45050</v>
      </c>
    </row>
    <row r="14">
      <c r="A14" s="4" t="inlineStr">
        <is>
          <t>Unrealized Gain</t>
        </is>
      </c>
      <c r="B14" s="5" t="n">
        <v>0</v>
      </c>
      <c r="C14" s="5" t="n">
        <v>0</v>
      </c>
    </row>
    <row r="15">
      <c r="A15" s="4" t="inlineStr">
        <is>
          <t>Unrealized Loss</t>
        </is>
      </c>
      <c r="B15" s="5" t="n">
        <v>0</v>
      </c>
      <c r="C15" s="5" t="n">
        <v>0</v>
      </c>
    </row>
    <row r="16">
      <c r="A16" s="4" t="inlineStr">
        <is>
          <t>Fair Value</t>
        </is>
      </c>
      <c r="B16" s="5" t="n">
        <v>46996</v>
      </c>
      <c r="C16" s="5" t="n">
        <v>45050</v>
      </c>
    </row>
    <row r="17">
      <c r="A17" s="4" t="inlineStr">
        <is>
          <t>Cash and cash equivalents: | Money market funds | Level 1</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djusted Cost</t>
        </is>
      </c>
      <c r="B19" s="5" t="n">
        <v>96751</v>
      </c>
      <c r="C19" s="5" t="n">
        <v>90707</v>
      </c>
    </row>
    <row r="20">
      <c r="A20" s="4" t="inlineStr">
        <is>
          <t>Unrealized Gain</t>
        </is>
      </c>
      <c r="B20" s="5" t="n">
        <v>0</v>
      </c>
      <c r="C20" s="5" t="n">
        <v>0</v>
      </c>
    </row>
    <row r="21">
      <c r="A21" s="4" t="inlineStr">
        <is>
          <t>Unrealized Loss</t>
        </is>
      </c>
      <c r="B21" s="5" t="n">
        <v>0</v>
      </c>
      <c r="C21" s="5" t="n">
        <v>0</v>
      </c>
    </row>
    <row r="22">
      <c r="A22" s="4" t="inlineStr">
        <is>
          <t>Fair Value</t>
        </is>
      </c>
      <c r="B22" s="5" t="n">
        <v>96751</v>
      </c>
      <c r="C22" s="5" t="n">
        <v>90707</v>
      </c>
    </row>
    <row r="23">
      <c r="A23" s="4" t="inlineStr">
        <is>
          <t>Short-term investment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djusted Cost</t>
        </is>
      </c>
      <c r="B25" s="5" t="n">
        <v>247976</v>
      </c>
      <c r="C25" s="5" t="n">
        <v>194787</v>
      </c>
    </row>
    <row r="26">
      <c r="A26" s="4" t="inlineStr">
        <is>
          <t>Unrealized Gain</t>
        </is>
      </c>
      <c r="B26" s="5" t="n">
        <v>0</v>
      </c>
      <c r="C26" s="5" t="n">
        <v>0</v>
      </c>
    </row>
    <row r="27">
      <c r="A27" s="4" t="inlineStr">
        <is>
          <t>Unrealized Loss</t>
        </is>
      </c>
      <c r="B27" s="5" t="n">
        <v>-963</v>
      </c>
      <c r="C27" s="5" t="n">
        <v>-530</v>
      </c>
    </row>
    <row r="28">
      <c r="A28" s="4" t="inlineStr">
        <is>
          <t>Fair Value</t>
        </is>
      </c>
      <c r="B28" s="5" t="n">
        <v>247013</v>
      </c>
      <c r="C28" s="5" t="n">
        <v>194257</v>
      </c>
    </row>
    <row r="29">
      <c r="A29" s="4" t="inlineStr">
        <is>
          <t>Short-term investments: | Corporate debt securities | Level 2</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djusted Cost</t>
        </is>
      </c>
      <c r="B31" s="5" t="n">
        <v>117099</v>
      </c>
      <c r="C31" s="5" t="n">
        <v>69548</v>
      </c>
    </row>
    <row r="32">
      <c r="A32" s="4" t="inlineStr">
        <is>
          <t>Unrealized Gain</t>
        </is>
      </c>
      <c r="B32" s="5" t="n">
        <v>0</v>
      </c>
      <c r="C32" s="5" t="n">
        <v>0</v>
      </c>
    </row>
    <row r="33">
      <c r="A33" s="4" t="inlineStr">
        <is>
          <t>Unrealized Loss</t>
        </is>
      </c>
      <c r="B33" s="5" t="n">
        <v>-425</v>
      </c>
      <c r="C33" s="5" t="n">
        <v>-170</v>
      </c>
    </row>
    <row r="34">
      <c r="A34" s="4" t="inlineStr">
        <is>
          <t>Fair Value</t>
        </is>
      </c>
      <c r="B34" s="5" t="n">
        <v>116674</v>
      </c>
      <c r="C34" s="5" t="n">
        <v>69378</v>
      </c>
    </row>
    <row r="35">
      <c r="A35" s="4" t="inlineStr">
        <is>
          <t>Short-term investments: | U.S. treasury securities | Level 1</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djusted Cost</t>
        </is>
      </c>
      <c r="B37" s="5" t="n">
        <v>66670</v>
      </c>
      <c r="C37" s="5" t="n">
        <v>25734</v>
      </c>
    </row>
    <row r="38">
      <c r="A38" s="4" t="inlineStr">
        <is>
          <t>Unrealized Gain</t>
        </is>
      </c>
      <c r="B38" s="5" t="n">
        <v>0</v>
      </c>
      <c r="C38" s="5" t="n">
        <v>0</v>
      </c>
    </row>
    <row r="39">
      <c r="A39" s="4" t="inlineStr">
        <is>
          <t>Unrealized Loss</t>
        </is>
      </c>
      <c r="B39" s="5" t="n">
        <v>-357</v>
      </c>
      <c r="C39" s="5" t="n">
        <v>-114</v>
      </c>
    </row>
    <row r="40">
      <c r="A40" s="4" t="inlineStr">
        <is>
          <t>Fair Value</t>
        </is>
      </c>
      <c r="B40" s="5" t="n">
        <v>66313</v>
      </c>
      <c r="C40" s="5" t="n">
        <v>25620</v>
      </c>
    </row>
    <row r="41">
      <c r="A41" s="4" t="inlineStr">
        <is>
          <t>Short-term investments: | Agency bonds | Level 2</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djusted Cost</t>
        </is>
      </c>
      <c r="B43" s="5" t="n">
        <v>64207</v>
      </c>
      <c r="C43" s="5" t="n">
        <v>99505</v>
      </c>
    </row>
    <row r="44">
      <c r="A44" s="4" t="inlineStr">
        <is>
          <t>Unrealized Gain</t>
        </is>
      </c>
      <c r="B44" s="5" t="n">
        <v>0</v>
      </c>
      <c r="C44" s="5" t="n">
        <v>0</v>
      </c>
    </row>
    <row r="45">
      <c r="A45" s="4" t="inlineStr">
        <is>
          <t>Unrealized Loss</t>
        </is>
      </c>
      <c r="B45" s="5" t="n">
        <v>-181</v>
      </c>
      <c r="C45" s="5" t="n">
        <v>-246</v>
      </c>
    </row>
    <row r="46">
      <c r="A46" s="4" t="inlineStr">
        <is>
          <t>Fair Value</t>
        </is>
      </c>
      <c r="B46" s="5" t="n">
        <v>64026</v>
      </c>
      <c r="C46" s="5" t="n">
        <v>99259</v>
      </c>
    </row>
    <row r="47">
      <c r="A47" s="4" t="inlineStr">
        <is>
          <t>Long-term investment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djusted Cost</t>
        </is>
      </c>
      <c r="B49" s="5" t="n">
        <v>222409</v>
      </c>
      <c r="C49" s="5" t="n">
        <v>248754</v>
      </c>
    </row>
    <row r="50">
      <c r="A50" s="4" t="inlineStr">
        <is>
          <t>Unrealized Gain</t>
        </is>
      </c>
      <c r="B50" s="5" t="n">
        <v>287</v>
      </c>
      <c r="C50" s="5" t="n">
        <v>1063</v>
      </c>
    </row>
    <row r="51">
      <c r="A51" s="4" t="inlineStr">
        <is>
          <t>Unrealized Loss</t>
        </is>
      </c>
      <c r="B51" s="5" t="n">
        <v>-1031</v>
      </c>
      <c r="C51" s="5" t="n">
        <v>-270</v>
      </c>
    </row>
    <row r="52">
      <c r="A52" s="4" t="inlineStr">
        <is>
          <t>Fair Value</t>
        </is>
      </c>
      <c r="B52" s="5" t="n">
        <v>221665</v>
      </c>
      <c r="C52" s="5" t="n">
        <v>249547</v>
      </c>
    </row>
    <row r="53">
      <c r="A53" s="4" t="inlineStr">
        <is>
          <t>Long-term investments: | Corporate debt securities | Level 2</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djusted Cost</t>
        </is>
      </c>
      <c r="B55" s="5" t="n">
        <v>169302</v>
      </c>
      <c r="C55" s="5" t="n">
        <v>191467</v>
      </c>
    </row>
    <row r="56">
      <c r="A56" s="4" t="inlineStr">
        <is>
          <t>Unrealized Gain</t>
        </is>
      </c>
      <c r="B56" s="5" t="n">
        <v>287</v>
      </c>
      <c r="C56" s="5" t="n">
        <v>898</v>
      </c>
    </row>
    <row r="57">
      <c r="A57" s="4" t="inlineStr">
        <is>
          <t>Unrealized Loss</t>
        </is>
      </c>
      <c r="B57" s="5" t="n">
        <v>-631</v>
      </c>
      <c r="C57" s="5" t="n">
        <v>-213</v>
      </c>
    </row>
    <row r="58">
      <c r="A58" s="4" t="inlineStr">
        <is>
          <t>Fair Value</t>
        </is>
      </c>
      <c r="B58" s="5" t="n">
        <v>168958</v>
      </c>
      <c r="C58" s="5" t="n">
        <v>192152</v>
      </c>
    </row>
    <row r="59">
      <c r="A59" s="4" t="inlineStr">
        <is>
          <t>Long-term investments: | U.S. treasury securities | Level 1</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djusted Cost</t>
        </is>
      </c>
      <c r="B61" s="5" t="n">
        <v>53107</v>
      </c>
      <c r="C61" s="5" t="n">
        <v>57287</v>
      </c>
    </row>
    <row r="62">
      <c r="A62" s="4" t="inlineStr">
        <is>
          <t>Unrealized Gain</t>
        </is>
      </c>
      <c r="B62" s="5" t="n">
        <v>0</v>
      </c>
      <c r="C62" s="5" t="n">
        <v>165</v>
      </c>
    </row>
    <row r="63">
      <c r="A63" s="4" t="inlineStr">
        <is>
          <t>Unrealized Loss</t>
        </is>
      </c>
      <c r="B63" s="5" t="n">
        <v>-400</v>
      </c>
      <c r="C63" s="5" t="n">
        <v>-57</v>
      </c>
    </row>
    <row r="64">
      <c r="A64" s="4" t="inlineStr">
        <is>
          <t>Fair Value</t>
        </is>
      </c>
      <c r="B64" s="6" t="n">
        <v>52707</v>
      </c>
      <c r="C64" s="6" t="n">
        <v>573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Investments and Fair Value Measurements - Contractual Maturity (Details) $ in Thousands</t>
        </is>
      </c>
      <c r="B1" s="2" t="inlineStr">
        <is>
          <t>Mar. 31, 2024 USD ($)</t>
        </is>
      </c>
    </row>
    <row r="2">
      <c r="A2" s="3" t="inlineStr">
        <is>
          <t>Adjusted Cost</t>
        </is>
      </c>
      <c r="B2" s="4" t="inlineStr">
        <is>
          <t xml:space="preserve"> </t>
        </is>
      </c>
    </row>
    <row r="3">
      <c r="A3" s="4" t="inlineStr">
        <is>
          <t>Due within one year</t>
        </is>
      </c>
      <c r="B3" s="6" t="n">
        <v>247976</v>
      </c>
    </row>
    <row r="4">
      <c r="A4" s="4" t="inlineStr">
        <is>
          <t>Due after one year through three years</t>
        </is>
      </c>
      <c r="B4" s="5" t="n">
        <v>222409</v>
      </c>
    </row>
    <row r="5">
      <c r="A5" s="4" t="inlineStr">
        <is>
          <t>Investments not due at a single maturity date</t>
        </is>
      </c>
      <c r="B5" s="5" t="n">
        <v>96751</v>
      </c>
    </row>
    <row r="6">
      <c r="A6" s="4" t="inlineStr">
        <is>
          <t>Adjusted Cost</t>
        </is>
      </c>
      <c r="B6" s="5" t="n">
        <v>567136</v>
      </c>
    </row>
    <row r="7">
      <c r="A7" s="3" t="inlineStr">
        <is>
          <t>Fair Value</t>
        </is>
      </c>
      <c r="B7" s="4" t="inlineStr">
        <is>
          <t xml:space="preserve"> </t>
        </is>
      </c>
    </row>
    <row r="8">
      <c r="A8" s="4" t="inlineStr">
        <is>
          <t>Due within one year</t>
        </is>
      </c>
      <c r="B8" s="5" t="n">
        <v>247013</v>
      </c>
    </row>
    <row r="9">
      <c r="A9" s="4" t="inlineStr">
        <is>
          <t>Due after one year through three years</t>
        </is>
      </c>
      <c r="B9" s="5" t="n">
        <v>221665</v>
      </c>
    </row>
    <row r="10">
      <c r="A10" s="4" t="inlineStr">
        <is>
          <t>Investments not due at a single maturity date</t>
        </is>
      </c>
      <c r="B10" s="5" t="n">
        <v>96751</v>
      </c>
    </row>
    <row r="11">
      <c r="A11" s="4" t="inlineStr">
        <is>
          <t>Fair Value</t>
        </is>
      </c>
      <c r="B11" s="6" t="n">
        <v>5654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ash and Cash Equivalents, Investments and Fair Value Measurements - Strategic Investments (Details) - USD ($) $ in Thousands</t>
        </is>
      </c>
      <c r="C1" s="2" t="inlineStr">
        <is>
          <t>1 Months Ended</t>
        </is>
      </c>
      <c r="D1" s="2" t="inlineStr">
        <is>
          <t>3 Months Ended</t>
        </is>
      </c>
    </row>
    <row r="2">
      <c r="B2" s="2" t="inlineStr">
        <is>
          <t>Jan. 01, 2024</t>
        </is>
      </c>
      <c r="C2" s="2" t="inlineStr">
        <is>
          <t>May 31, 2023</t>
        </is>
      </c>
      <c r="D2" s="2" t="inlineStr">
        <is>
          <t>Mar. 31, 2024</t>
        </is>
      </c>
      <c r="E2" s="2" t="inlineStr">
        <is>
          <t>Mar. 31, 2023</t>
        </is>
      </c>
      <c r="F2" s="2" t="inlineStr">
        <is>
          <t>Dec. 31, 2023</t>
        </is>
      </c>
      <c r="G2" s="2" t="inlineStr">
        <is>
          <t>Jul.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strategic equity investment</t>
        </is>
      </c>
      <c r="B4" s="4" t="inlineStr">
        <is>
          <t xml:space="preserve"> </t>
        </is>
      </c>
      <c r="C4" s="4" t="inlineStr">
        <is>
          <t xml:space="preserve"> </t>
        </is>
      </c>
      <c r="D4" s="6" t="n">
        <v>15500</v>
      </c>
      <c r="E4" s="6" t="n">
        <v>0</v>
      </c>
      <c r="F4" s="4" t="inlineStr">
        <is>
          <t xml:space="preserve"> </t>
        </is>
      </c>
      <c r="G4" s="4" t="inlineStr">
        <is>
          <t xml:space="preserve"> </t>
        </is>
      </c>
    </row>
    <row r="5">
      <c r="A5" s="4" t="inlineStr">
        <is>
          <t>Sound Ventures AI Fund,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 to invest</t>
        </is>
      </c>
      <c r="B7" s="4" t="inlineStr">
        <is>
          <t xml:space="preserve"> </t>
        </is>
      </c>
      <c r="C7" s="6" t="n">
        <v>15000</v>
      </c>
      <c r="D7" s="4" t="inlineStr">
        <is>
          <t xml:space="preserve"> </t>
        </is>
      </c>
      <c r="E7" s="4" t="inlineStr">
        <is>
          <t xml:space="preserve"> </t>
        </is>
      </c>
      <c r="F7" s="4" t="inlineStr">
        <is>
          <t xml:space="preserve"> </t>
        </is>
      </c>
      <c r="G7" s="4" t="inlineStr">
        <is>
          <t xml:space="preserve"> </t>
        </is>
      </c>
    </row>
    <row r="8">
      <c r="A8" s="4" t="inlineStr">
        <is>
          <t>Invests in artificial intelligence companies, ownership percentage</t>
        </is>
      </c>
      <c r="B8" s="4" t="inlineStr">
        <is>
          <t xml:space="preserve"> </t>
        </is>
      </c>
      <c r="C8" s="9" t="n">
        <v>0.06</v>
      </c>
      <c r="D8" s="4" t="inlineStr">
        <is>
          <t xml:space="preserve"> </t>
        </is>
      </c>
      <c r="E8" s="4" t="inlineStr">
        <is>
          <t xml:space="preserve"> </t>
        </is>
      </c>
      <c r="F8" s="4" t="inlineStr">
        <is>
          <t xml:space="preserve"> </t>
        </is>
      </c>
      <c r="G8" s="4" t="inlineStr">
        <is>
          <t xml:space="preserve"> </t>
        </is>
      </c>
    </row>
    <row r="9">
      <c r="A9" s="4" t="inlineStr">
        <is>
          <t>Investment, carrying amount</t>
        </is>
      </c>
      <c r="B9" s="4" t="inlineStr">
        <is>
          <t xml:space="preserve"> </t>
        </is>
      </c>
      <c r="C9" s="4" t="inlineStr">
        <is>
          <t xml:space="preserve"> </t>
        </is>
      </c>
      <c r="D9" s="4" t="inlineStr">
        <is>
          <t xml:space="preserve"> </t>
        </is>
      </c>
      <c r="E9" s="4" t="inlineStr">
        <is>
          <t xml:space="preserve"> </t>
        </is>
      </c>
      <c r="F9" s="6" t="n">
        <v>11700</v>
      </c>
      <c r="G9" s="4" t="inlineStr">
        <is>
          <t xml:space="preserve"> </t>
        </is>
      </c>
    </row>
    <row r="10">
      <c r="A10" s="4" t="inlineStr">
        <is>
          <t>Proceeds from sale of strategic equity investment</t>
        </is>
      </c>
      <c r="B10" s="6" t="n">
        <v>15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realized gain on disposal</t>
        </is>
      </c>
      <c r="B11" s="6" t="n">
        <v>3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Knack Technologi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without readily determinable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6000</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Debt (Details) - Estimate of Fair Value Measurement - Senior Notes - Fair Value, Measurements, Nonrecurring - USD ($) $ in Millions</t>
        </is>
      </c>
      <c r="B1" s="2" t="inlineStr">
        <is>
          <t>Mar. 31, 2024</t>
        </is>
      </c>
      <c r="C1" s="2" t="inlineStr">
        <is>
          <t>Dec. 31, 2023</t>
        </is>
      </c>
    </row>
    <row r="2">
      <c r="A2" s="4" t="inlineStr">
        <is>
          <t>Senior Notes due 2026</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s</t>
        </is>
      </c>
      <c r="B4" s="10" t="n">
        <v>205.4</v>
      </c>
      <c r="C4" s="10" t="n">
        <v>202.9</v>
      </c>
    </row>
    <row r="5">
      <c r="A5" s="4" t="inlineStr">
        <is>
          <t>Senior Notes due 202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s</t>
        </is>
      </c>
      <c r="B7" s="10" t="n">
        <v>337.8</v>
      </c>
      <c r="C7" s="10" t="n">
        <v>32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22" customWidth="1" min="5" max="5"/>
    <col width="14" customWidth="1" min="6" max="6"/>
  </cols>
  <sheetData>
    <row r="1">
      <c r="A1" s="1" t="inlineStr">
        <is>
          <t>Convertible Senior Notes - Narrative (Details) - Senior Notes $ / shares in Units, $ in Thousands</t>
        </is>
      </c>
      <c r="B1" s="2" t="inlineStr">
        <is>
          <t>1 Months Ended</t>
        </is>
      </c>
    </row>
    <row r="2">
      <c r="B2" s="2" t="inlineStr">
        <is>
          <t>Aug. 31, 2020 USD ($) $ / shares</t>
        </is>
      </c>
      <c r="C2" s="2" t="inlineStr">
        <is>
          <t>Apr. 30, 2019 USD ($) $ / shares</t>
        </is>
      </c>
      <c r="D2" s="2" t="inlineStr">
        <is>
          <t>Mar. 31, 2024 USD ($) $ / shares shares</t>
        </is>
      </c>
      <c r="E2" s="2" t="inlineStr">
        <is>
          <t>Dec. 31, 2023 USD ($)</t>
        </is>
      </c>
      <c r="F2" s="2" t="inlineStr">
        <is>
          <t>Mar. 31, 2019</t>
        </is>
      </c>
    </row>
    <row r="3">
      <c r="A3" s="4" t="inlineStr">
        <is>
          <t>Senior Notes due 20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value | $</t>
        </is>
      </c>
      <c r="B5" s="6" t="n">
        <v>1000000</v>
      </c>
      <c r="C5" s="4" t="inlineStr">
        <is>
          <t xml:space="preserve"> </t>
        </is>
      </c>
      <c r="D5" s="6" t="n">
        <v>244479</v>
      </c>
      <c r="E5" s="6" t="n">
        <v>244479</v>
      </c>
      <c r="F5" s="4" t="inlineStr">
        <is>
          <t xml:space="preserve"> </t>
        </is>
      </c>
    </row>
    <row r="6">
      <c r="A6" s="4" t="inlineStr">
        <is>
          <t>Interest rate, stated percentage</t>
        </is>
      </c>
      <c r="B6" s="9" t="n">
        <v>0</v>
      </c>
      <c r="C6" s="4" t="inlineStr">
        <is>
          <t xml:space="preserve"> </t>
        </is>
      </c>
      <c r="D6" s="4" t="inlineStr">
        <is>
          <t xml:space="preserve"> </t>
        </is>
      </c>
      <c r="E6" s="4" t="inlineStr">
        <is>
          <t xml:space="preserve"> </t>
        </is>
      </c>
      <c r="F6" s="4" t="inlineStr">
        <is>
          <t xml:space="preserve"> </t>
        </is>
      </c>
    </row>
    <row r="7">
      <c r="A7" s="4" t="inlineStr">
        <is>
          <t>Conversion ratio</t>
        </is>
      </c>
      <c r="B7" s="11" t="n">
        <v>0.0092978</v>
      </c>
      <c r="C7" s="4" t="inlineStr">
        <is>
          <t xml:space="preserve"> </t>
        </is>
      </c>
      <c r="D7" s="4" t="inlineStr">
        <is>
          <t xml:space="preserve"> </t>
        </is>
      </c>
      <c r="E7" s="4" t="inlineStr">
        <is>
          <t xml:space="preserve"> </t>
        </is>
      </c>
      <c r="F7" s="4" t="inlineStr">
        <is>
          <t xml:space="preserve"> </t>
        </is>
      </c>
    </row>
    <row r="8">
      <c r="A8" s="4" t="inlineStr">
        <is>
          <t>Conversion price (in dollars per share) | $ / shares</t>
        </is>
      </c>
      <c r="B8" s="8" t="n">
        <v>107.55</v>
      </c>
      <c r="C8" s="4" t="inlineStr">
        <is>
          <t xml:space="preserve"> </t>
        </is>
      </c>
      <c r="D8" s="4" t="inlineStr">
        <is>
          <t xml:space="preserve"> </t>
        </is>
      </c>
      <c r="E8" s="4" t="inlineStr">
        <is>
          <t xml:space="preserve"> </t>
        </is>
      </c>
      <c r="F8" s="4" t="inlineStr">
        <is>
          <t xml:space="preserve"> </t>
        </is>
      </c>
    </row>
    <row r="9">
      <c r="A9" s="4" t="inlineStr">
        <is>
          <t>Senior Notes due 2026 | Capped Cal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price (in dollars per share) | $ / shares</t>
        </is>
      </c>
      <c r="B11" s="4" t="inlineStr">
        <is>
          <t xml:space="preserve"> </t>
        </is>
      </c>
      <c r="C11" s="4" t="inlineStr">
        <is>
          <t xml:space="preserve"> </t>
        </is>
      </c>
      <c r="D11" s="8" t="n">
        <v>156.44</v>
      </c>
      <c r="E11" s="4" t="inlineStr">
        <is>
          <t xml:space="preserve"> </t>
        </is>
      </c>
      <c r="F11" s="4" t="inlineStr">
        <is>
          <t xml:space="preserve"> </t>
        </is>
      </c>
    </row>
    <row r="12">
      <c r="A12" s="4" t="inlineStr">
        <is>
          <t>Net proceeds | $</t>
        </is>
      </c>
      <c r="B12" s="6" t="n">
        <v>103400</v>
      </c>
      <c r="C12" s="4" t="inlineStr">
        <is>
          <t xml:space="preserve"> </t>
        </is>
      </c>
      <c r="D12" s="4" t="inlineStr">
        <is>
          <t xml:space="preserve"> </t>
        </is>
      </c>
      <c r="E12" s="4" t="inlineStr">
        <is>
          <t xml:space="preserve"> </t>
        </is>
      </c>
      <c r="F12" s="4" t="inlineStr">
        <is>
          <t xml:space="preserve"> </t>
        </is>
      </c>
    </row>
    <row r="13">
      <c r="A13" s="4" t="inlineStr">
        <is>
          <t>Debt instrument, convertible (in shares) | shares</t>
        </is>
      </c>
      <c r="B13" s="4" t="inlineStr">
        <is>
          <t xml:space="preserve"> </t>
        </is>
      </c>
      <c r="C13" s="4" t="inlineStr">
        <is>
          <t xml:space="preserve"> </t>
        </is>
      </c>
      <c r="D13" s="5" t="n">
        <v>9297800</v>
      </c>
      <c r="E13" s="4" t="inlineStr">
        <is>
          <t xml:space="preserve"> </t>
        </is>
      </c>
      <c r="F13" s="4" t="inlineStr">
        <is>
          <t xml:space="preserve"> </t>
        </is>
      </c>
    </row>
    <row r="14">
      <c r="A14" s="4" t="inlineStr">
        <is>
          <t>Senior Notes due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value | $</t>
        </is>
      </c>
      <c r="B16" s="4" t="inlineStr">
        <is>
          <t xml:space="preserve"> </t>
        </is>
      </c>
      <c r="C16" s="6" t="n">
        <v>800000</v>
      </c>
      <c r="D16" s="6" t="n">
        <v>358914</v>
      </c>
      <c r="E16" s="6" t="n">
        <v>358914</v>
      </c>
      <c r="F16" s="4" t="inlineStr">
        <is>
          <t xml:space="preserve"> </t>
        </is>
      </c>
    </row>
    <row r="17">
      <c r="A17" s="4" t="inlineStr">
        <is>
          <t>Interest rate, stated percentage</t>
        </is>
      </c>
      <c r="B17" s="4" t="inlineStr">
        <is>
          <t xml:space="preserve"> </t>
        </is>
      </c>
      <c r="C17" s="12" t="n">
        <v>0.00125</v>
      </c>
      <c r="D17" s="4" t="inlineStr">
        <is>
          <t xml:space="preserve"> </t>
        </is>
      </c>
      <c r="E17" s="4" t="inlineStr">
        <is>
          <t xml:space="preserve"> </t>
        </is>
      </c>
      <c r="F17" s="12" t="n">
        <v>0.00125</v>
      </c>
    </row>
    <row r="18">
      <c r="A18" s="4" t="inlineStr">
        <is>
          <t>Conversion ratio</t>
        </is>
      </c>
      <c r="B18" s="4" t="inlineStr">
        <is>
          <t xml:space="preserve"> </t>
        </is>
      </c>
      <c r="C18" s="11" t="n">
        <v>0.0193956</v>
      </c>
      <c r="D18" s="4" t="inlineStr">
        <is>
          <t xml:space="preserve"> </t>
        </is>
      </c>
      <c r="E18" s="4" t="inlineStr">
        <is>
          <t xml:space="preserve"> </t>
        </is>
      </c>
      <c r="F18" s="4" t="inlineStr">
        <is>
          <t xml:space="preserve"> </t>
        </is>
      </c>
    </row>
    <row r="19">
      <c r="A19" s="4" t="inlineStr">
        <is>
          <t>Conversion price (in dollars per share) | $ / shares</t>
        </is>
      </c>
      <c r="B19" s="4" t="inlineStr">
        <is>
          <t xml:space="preserve"> </t>
        </is>
      </c>
      <c r="C19" s="8" t="n">
        <v>51.56</v>
      </c>
      <c r="D19" s="4" t="inlineStr">
        <is>
          <t xml:space="preserve"> </t>
        </is>
      </c>
      <c r="E19" s="4" t="inlineStr">
        <is>
          <t xml:space="preserve"> </t>
        </is>
      </c>
      <c r="F19" s="4" t="inlineStr">
        <is>
          <t xml:space="preserve"> </t>
        </is>
      </c>
    </row>
    <row r="20">
      <c r="A20" s="4" t="inlineStr">
        <is>
          <t>Senior Notes due 2025 | Capped Cal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price (in dollars per share) | $ / shares</t>
        </is>
      </c>
      <c r="B22" s="4" t="inlineStr">
        <is>
          <t xml:space="preserve"> </t>
        </is>
      </c>
      <c r="C22" s="4" t="inlineStr">
        <is>
          <t xml:space="preserve"> </t>
        </is>
      </c>
      <c r="D22" s="8" t="n">
        <v>79.31999999999999</v>
      </c>
      <c r="E22" s="4" t="inlineStr">
        <is>
          <t xml:space="preserve"> </t>
        </is>
      </c>
      <c r="F22" s="4" t="inlineStr">
        <is>
          <t xml:space="preserve"> </t>
        </is>
      </c>
    </row>
    <row r="23">
      <c r="A23" s="4" t="inlineStr">
        <is>
          <t>Net proceeds | $</t>
        </is>
      </c>
      <c r="B23" s="4" t="inlineStr">
        <is>
          <t xml:space="preserve"> </t>
        </is>
      </c>
      <c r="C23" s="6" t="n">
        <v>97200</v>
      </c>
      <c r="D23" s="4" t="inlineStr">
        <is>
          <t xml:space="preserve"> </t>
        </is>
      </c>
      <c r="E23" s="4" t="inlineStr">
        <is>
          <t xml:space="preserve"> </t>
        </is>
      </c>
      <c r="F23" s="4" t="inlineStr">
        <is>
          <t xml:space="preserve"> </t>
        </is>
      </c>
    </row>
    <row r="24">
      <c r="A24" s="4" t="inlineStr">
        <is>
          <t>Debt instrument, convertible (in shares) | shares</t>
        </is>
      </c>
      <c r="B24" s="4" t="inlineStr">
        <is>
          <t xml:space="preserve"> </t>
        </is>
      </c>
      <c r="C24" s="4" t="inlineStr">
        <is>
          <t xml:space="preserve"> </t>
        </is>
      </c>
      <c r="D24" s="5" t="n">
        <v>6961352</v>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Net Carrying Amount (Details) - Senior Notes - USD ($) $ in Thousands</t>
        </is>
      </c>
      <c r="B1" s="2" t="inlineStr">
        <is>
          <t>Mar. 31, 2024</t>
        </is>
      </c>
      <c r="C1" s="2" t="inlineStr">
        <is>
          <t>Dec. 31, 2023</t>
        </is>
      </c>
      <c r="D1" s="2" t="inlineStr">
        <is>
          <t>Aug. 31, 2020</t>
        </is>
      </c>
      <c r="E1" s="2" t="inlineStr">
        <is>
          <t>Apr. 30, 2019</t>
        </is>
      </c>
    </row>
    <row r="2">
      <c r="A2" s="4" t="inlineStr">
        <is>
          <t>2026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6" t="n">
        <v>244479</v>
      </c>
      <c r="C4" s="6" t="n">
        <v>244479</v>
      </c>
      <c r="D4" s="6" t="n">
        <v>1000000</v>
      </c>
      <c r="E4" s="4" t="inlineStr">
        <is>
          <t xml:space="preserve"> </t>
        </is>
      </c>
    </row>
    <row r="5">
      <c r="A5" s="4" t="inlineStr">
        <is>
          <t>Unamortized issuance costs</t>
        </is>
      </c>
      <c r="B5" s="5" t="n">
        <v>-1560</v>
      </c>
      <c r="C5" s="5" t="n">
        <v>-1721</v>
      </c>
      <c r="D5" s="4" t="inlineStr">
        <is>
          <t xml:space="preserve"> </t>
        </is>
      </c>
      <c r="E5" s="4" t="inlineStr">
        <is>
          <t xml:space="preserve"> </t>
        </is>
      </c>
    </row>
    <row r="6">
      <c r="A6" s="4" t="inlineStr">
        <is>
          <t>2026 Notes | Carrying Amount | Fair Value, Measurements, Nonrecurring</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et carrying amount</t>
        </is>
      </c>
      <c r="B8" s="5" t="n">
        <v>242919</v>
      </c>
      <c r="C8" s="5" t="n">
        <v>242758</v>
      </c>
      <c r="D8" s="4" t="inlineStr">
        <is>
          <t xml:space="preserve"> </t>
        </is>
      </c>
      <c r="E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t>
        </is>
      </c>
      <c r="B11" s="5" t="n">
        <v>358914</v>
      </c>
      <c r="C11" s="5" t="n">
        <v>358914</v>
      </c>
      <c r="D11" s="4" t="inlineStr">
        <is>
          <t xml:space="preserve"> </t>
        </is>
      </c>
      <c r="E11" s="6" t="n">
        <v>800000</v>
      </c>
    </row>
    <row r="12">
      <c r="A12" s="4" t="inlineStr">
        <is>
          <t>Unamortized issuance costs</t>
        </is>
      </c>
      <c r="B12" s="5" t="n">
        <v>-1456</v>
      </c>
      <c r="C12" s="5" t="n">
        <v>-1835</v>
      </c>
      <c r="D12" s="4" t="inlineStr">
        <is>
          <t xml:space="preserve"> </t>
        </is>
      </c>
      <c r="E12" s="4" t="inlineStr">
        <is>
          <t xml:space="preserve"> </t>
        </is>
      </c>
    </row>
    <row r="13">
      <c r="A13" s="4" t="inlineStr">
        <is>
          <t>2025 Notes | Carrying Amount | Fair Value, Measurements, Nonrecurring</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et carrying amount</t>
        </is>
      </c>
      <c r="B15" s="6" t="n">
        <v>357458</v>
      </c>
      <c r="C15" s="6" t="n">
        <v>357079</v>
      </c>
      <c r="D15" s="4" t="inlineStr">
        <is>
          <t xml:space="preserve"> </t>
        </is>
      </c>
      <c r="E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 Recognized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issuance costs</t>
        </is>
      </c>
      <c r="B4" s="6" t="n">
        <v>541</v>
      </c>
      <c r="C4" s="6" t="n">
        <v>1057</v>
      </c>
    </row>
    <row r="5">
      <c r="A5" s="4" t="inlineStr">
        <is>
          <t>Senior Notes | 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0</v>
      </c>
      <c r="C7" s="5" t="n">
        <v>0</v>
      </c>
    </row>
    <row r="8">
      <c r="A8" s="4" t="inlineStr">
        <is>
          <t>Amortization of issuance costs</t>
        </is>
      </c>
      <c r="B8" s="5" t="n">
        <v>161</v>
      </c>
      <c r="C8" s="5" t="n">
        <v>325</v>
      </c>
    </row>
    <row r="9">
      <c r="A9" s="4" t="inlineStr">
        <is>
          <t>Total interest expense</t>
        </is>
      </c>
      <c r="B9" s="5" t="n">
        <v>161</v>
      </c>
      <c r="C9" s="5" t="n">
        <v>325</v>
      </c>
    </row>
    <row r="10">
      <c r="A10" s="4" t="inlineStr">
        <is>
          <t>Senior Notes | 2025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5" t="n">
        <v>109</v>
      </c>
      <c r="C12" s="5" t="n">
        <v>216</v>
      </c>
    </row>
    <row r="13">
      <c r="A13" s="4" t="inlineStr">
        <is>
          <t>Amortization of issuance costs</t>
        </is>
      </c>
      <c r="B13" s="5" t="n">
        <v>380</v>
      </c>
      <c r="C13" s="5" t="n">
        <v>732</v>
      </c>
    </row>
    <row r="14">
      <c r="A14" s="4" t="inlineStr">
        <is>
          <t>Total interest expense</t>
        </is>
      </c>
      <c r="B14" s="6" t="n">
        <v>489</v>
      </c>
      <c r="C14" s="6" t="n">
        <v>9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4 USD ($)</t>
        </is>
      </c>
    </row>
    <row r="2">
      <c r="A2" s="3" t="inlineStr">
        <is>
          <t>Commitments and Contingencies Disclosure [Abstract]</t>
        </is>
      </c>
      <c r="B2" s="4" t="inlineStr">
        <is>
          <t xml:space="preserve"> </t>
        </is>
      </c>
    </row>
    <row r="3">
      <c r="A3" s="4" t="inlineStr">
        <is>
          <t>Loss contingency accrual</t>
        </is>
      </c>
      <c r="B3" s="6"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Share Repurchase (Details) - shares</t>
        </is>
      </c>
      <c r="B1" s="2" t="inlineStr">
        <is>
          <t>3 Months Ended</t>
        </is>
      </c>
      <c r="C1" s="2" t="inlineStr">
        <is>
          <t>12 Months Ended</t>
        </is>
      </c>
    </row>
    <row r="2">
      <c r="B2" s="2" t="inlineStr">
        <is>
          <t>Mar. 31, 2024</t>
        </is>
      </c>
      <c r="C2" s="2" t="inlineStr">
        <is>
          <t>Dec. 31, 2023</t>
        </is>
      </c>
    </row>
    <row r="3">
      <c r="A3" s="4" t="inlineStr">
        <is>
          <t>November 2023 AS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purchases of common stock (in shares)</t>
        </is>
      </c>
      <c r="B5" s="5" t="n">
        <v>2115952</v>
      </c>
      <c r="C5" s="4" t="inlineStr">
        <is>
          <t xml:space="preserve"> </t>
        </is>
      </c>
    </row>
    <row r="6">
      <c r="A6" s="4" t="inlineStr">
        <is>
          <t>Stock repurchased and retired during period, shares (in shares)</t>
        </is>
      </c>
      <c r="B6" s="4" t="inlineStr">
        <is>
          <t xml:space="preserve"> </t>
        </is>
      </c>
      <c r="C6" s="5" t="n">
        <v>13498313</v>
      </c>
    </row>
    <row r="7">
      <c r="A7" s="4" t="inlineStr">
        <is>
          <t>ASRs And Open Market Transac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purchases of common stock (in shares)</t>
        </is>
      </c>
      <c r="B9" s="4" t="inlineStr">
        <is>
          <t xml:space="preserve"> </t>
        </is>
      </c>
      <c r="C9" s="5" t="n">
        <v>26505979</v>
      </c>
    </row>
    <row r="10">
      <c r="A10" s="4" t="inlineStr">
        <is>
          <t>Open Market Transac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repurchased and retired during period, shares (in shares)</t>
        </is>
      </c>
      <c r="B12" s="4" t="inlineStr">
        <is>
          <t xml:space="preserve"> </t>
        </is>
      </c>
      <c r="C12" s="5" t="n">
        <v>3433157</v>
      </c>
    </row>
    <row r="13">
      <c r="A13" s="4" t="inlineStr">
        <is>
          <t>February 2023 ASR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repurchased and retired during period, shares (in shares)</t>
        </is>
      </c>
      <c r="B15" s="4" t="inlineStr">
        <is>
          <t xml:space="preserve"> </t>
        </is>
      </c>
      <c r="C15" s="5" t="n">
        <v>95745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holders' Equity - Securities Repurchase Program (Details) - USD ($)</t>
        </is>
      </c>
      <c r="B1" s="2" t="inlineStr">
        <is>
          <t>1 Months Ended</t>
        </is>
      </c>
      <c r="C1" s="2" t="inlineStr">
        <is>
          <t>3 Months Ended</t>
        </is>
      </c>
    </row>
    <row r="2">
      <c r="B2" s="2" t="inlineStr">
        <is>
          <t>Aug. 31, 2023</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purchases</t>
        </is>
      </c>
      <c r="B4" s="4" t="inlineStr">
        <is>
          <t xml:space="preserve"> </t>
        </is>
      </c>
      <c r="C4" s="6" t="n">
        <v>0</v>
      </c>
      <c r="D4" s="6" t="n">
        <v>151311000</v>
      </c>
    </row>
    <row r="5">
      <c r="A5" s="4" t="inlineStr">
        <is>
          <t>Securities Repurchase Progra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repurchase program, increase of authorized amount</t>
        </is>
      </c>
      <c r="B7" s="6" t="n">
        <v>200000000</v>
      </c>
      <c r="C7" s="4" t="inlineStr">
        <is>
          <t xml:space="preserve"> </t>
        </is>
      </c>
      <c r="D7" s="4" t="inlineStr">
        <is>
          <t xml:space="preserve"> </t>
        </is>
      </c>
    </row>
    <row r="8">
      <c r="A8" s="4" t="inlineStr">
        <is>
          <t>Stock repurchase program, authorized amount</t>
        </is>
      </c>
      <c r="B8" s="6" t="n">
        <v>2200000000</v>
      </c>
      <c r="C8" s="4" t="inlineStr">
        <is>
          <t xml:space="preserve"> </t>
        </is>
      </c>
      <c r="D8" s="4" t="inlineStr">
        <is>
          <t xml:space="preserve"> </t>
        </is>
      </c>
    </row>
    <row r="9">
      <c r="A9" s="4" t="inlineStr">
        <is>
          <t>Cash repurchases</t>
        </is>
      </c>
      <c r="B9" s="4" t="inlineStr">
        <is>
          <t xml:space="preserve"> </t>
        </is>
      </c>
      <c r="C9" s="5" t="n">
        <v>0</v>
      </c>
      <c r="D9" s="4" t="inlineStr">
        <is>
          <t xml:space="preserve"> </t>
        </is>
      </c>
    </row>
    <row r="10">
      <c r="A10" s="4" t="inlineStr">
        <is>
          <t>Remaining under repurchase program</t>
        </is>
      </c>
      <c r="B10" s="4" t="inlineStr">
        <is>
          <t xml:space="preserve"> </t>
        </is>
      </c>
      <c r="C10" s="6" t="n">
        <v>3700000</v>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174350</v>
      </c>
      <c r="C4" s="6" t="n">
        <v>187601</v>
      </c>
    </row>
    <row r="5">
      <c r="A5" s="4" t="inlineStr">
        <is>
          <t>Cost of revenues</t>
        </is>
      </c>
      <c r="B5" s="5" t="n">
        <v>46497</v>
      </c>
      <c r="C5" s="5" t="n">
        <v>49150</v>
      </c>
    </row>
    <row r="6">
      <c r="A6" s="4" t="inlineStr">
        <is>
          <t>Gross profit</t>
        </is>
      </c>
      <c r="B6" s="5" t="n">
        <v>127853</v>
      </c>
      <c r="C6" s="5" t="n">
        <v>138451</v>
      </c>
    </row>
    <row r="7">
      <c r="A7" s="3" t="inlineStr">
        <is>
          <t>Operating expenses:</t>
        </is>
      </c>
      <c r="B7" s="4" t="inlineStr">
        <is>
          <t xml:space="preserve"> </t>
        </is>
      </c>
      <c r="C7" s="4" t="inlineStr">
        <is>
          <t xml:space="preserve"> </t>
        </is>
      </c>
    </row>
    <row r="8">
      <c r="A8" s="4" t="inlineStr">
        <is>
          <t>Research and development</t>
        </is>
      </c>
      <c r="B8" s="5" t="n">
        <v>44435</v>
      </c>
      <c r="C8" s="5" t="n">
        <v>46907</v>
      </c>
    </row>
    <row r="9">
      <c r="A9" s="4" t="inlineStr">
        <is>
          <t>Sales and marketing</t>
        </is>
      </c>
      <c r="B9" s="5" t="n">
        <v>30375</v>
      </c>
      <c r="C9" s="5" t="n">
        <v>37017</v>
      </c>
    </row>
    <row r="10">
      <c r="A10" s="4" t="inlineStr">
        <is>
          <t>General and administrative</t>
        </is>
      </c>
      <c r="B10" s="5" t="n">
        <v>55534</v>
      </c>
      <c r="C10" s="5" t="n">
        <v>58973</v>
      </c>
    </row>
    <row r="11">
      <c r="A11" s="4" t="inlineStr">
        <is>
          <t>Total operating expenses</t>
        </is>
      </c>
      <c r="B11" s="5" t="n">
        <v>130344</v>
      </c>
      <c r="C11" s="5" t="n">
        <v>142897</v>
      </c>
    </row>
    <row r="12">
      <c r="A12" s="4" t="inlineStr">
        <is>
          <t>Loss from operations</t>
        </is>
      </c>
      <c r="B12" s="5" t="n">
        <v>-2491</v>
      </c>
      <c r="C12" s="5" t="n">
        <v>-4446</v>
      </c>
    </row>
    <row r="13">
      <c r="A13" s="3" t="inlineStr">
        <is>
          <t>Interest expense, net and other income, net:</t>
        </is>
      </c>
      <c r="B13" s="4" t="inlineStr">
        <is>
          <t xml:space="preserve"> </t>
        </is>
      </c>
      <c r="C13" s="4" t="inlineStr">
        <is>
          <t xml:space="preserve"> </t>
        </is>
      </c>
    </row>
    <row r="14">
      <c r="A14" s="4" t="inlineStr">
        <is>
          <t>Interest expense, net</t>
        </is>
      </c>
      <c r="B14" s="5" t="n">
        <v>-650</v>
      </c>
      <c r="C14" s="5" t="n">
        <v>-1268</v>
      </c>
    </row>
    <row r="15">
      <c r="A15" s="4" t="inlineStr">
        <is>
          <t>Other income, net</t>
        </is>
      </c>
      <c r="B15" s="5" t="n">
        <v>10780</v>
      </c>
      <c r="C15" s="5" t="n">
        <v>12076</v>
      </c>
    </row>
    <row r="16">
      <c r="A16" s="4" t="inlineStr">
        <is>
          <t>Total interest expense, net and other income, net</t>
        </is>
      </c>
      <c r="B16" s="5" t="n">
        <v>10130</v>
      </c>
      <c r="C16" s="5" t="n">
        <v>10808</v>
      </c>
    </row>
    <row r="17">
      <c r="A17" s="4" t="inlineStr">
        <is>
          <t>Income before provision for income taxes</t>
        </is>
      </c>
      <c r="B17" s="5" t="n">
        <v>7639</v>
      </c>
      <c r="C17" s="5" t="n">
        <v>6362</v>
      </c>
    </row>
    <row r="18">
      <c r="A18" s="4" t="inlineStr">
        <is>
          <t>Provision for income taxes</t>
        </is>
      </c>
      <c r="B18" s="5" t="n">
        <v>-9059</v>
      </c>
      <c r="C18" s="5" t="n">
        <v>-4176</v>
      </c>
    </row>
    <row r="19">
      <c r="A19" s="4" t="inlineStr">
        <is>
          <t>Net (loss) income</t>
        </is>
      </c>
      <c r="B19" s="6" t="n">
        <v>-1420</v>
      </c>
      <c r="C19" s="6" t="n">
        <v>2186</v>
      </c>
    </row>
    <row r="20">
      <c r="A20" s="3" t="inlineStr">
        <is>
          <t>Net (loss) income per share</t>
        </is>
      </c>
      <c r="B20" s="4" t="inlineStr">
        <is>
          <t xml:space="preserve"> </t>
        </is>
      </c>
      <c r="C20" s="4" t="inlineStr">
        <is>
          <t xml:space="preserve"> </t>
        </is>
      </c>
    </row>
    <row r="21">
      <c r="A21" s="4" t="inlineStr">
        <is>
          <t>Basic (in dollars per share)</t>
        </is>
      </c>
      <c r="B21" s="8" t="n">
        <v>-0.01</v>
      </c>
      <c r="C21" s="8" t="n">
        <v>0.02</v>
      </c>
    </row>
    <row r="22">
      <c r="A22" s="4" t="inlineStr">
        <is>
          <t>Diluted (in dollars per share)</t>
        </is>
      </c>
      <c r="B22" s="8" t="n">
        <v>-0.01</v>
      </c>
      <c r="C22" s="8" t="n">
        <v>0.02</v>
      </c>
    </row>
    <row r="23">
      <c r="A23" s="3" t="inlineStr">
        <is>
          <t>Weighted average shares used to compute net (loss) income per share</t>
        </is>
      </c>
      <c r="B23" s="4" t="inlineStr">
        <is>
          <t xml:space="preserve"> </t>
        </is>
      </c>
      <c r="C23" s="4" t="inlineStr">
        <is>
          <t xml:space="preserve"> </t>
        </is>
      </c>
    </row>
    <row r="24">
      <c r="A24" s="4" t="inlineStr">
        <is>
          <t>Basic (in shares)</t>
        </is>
      </c>
      <c r="B24" s="5" t="n">
        <v>102343</v>
      </c>
      <c r="C24" s="5" t="n">
        <v>123710</v>
      </c>
    </row>
    <row r="25">
      <c r="A25" s="4" t="inlineStr">
        <is>
          <t>Diluted (in shares)</t>
        </is>
      </c>
      <c r="B25" s="5" t="n">
        <v>102343</v>
      </c>
      <c r="C25" s="5" t="n">
        <v>124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29289</v>
      </c>
      <c r="C4" s="6" t="n">
        <v>33746</v>
      </c>
    </row>
    <row r="5">
      <c r="A5" s="4" t="inlineStr">
        <is>
          <t>Cost of revenu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513</v>
      </c>
      <c r="C7" s="5" t="n">
        <v>527</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5" t="n">
        <v>9209</v>
      </c>
      <c r="C10" s="5" t="n">
        <v>10914</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 expense</t>
        </is>
      </c>
      <c r="B13" s="5" t="n">
        <v>2140</v>
      </c>
      <c r="C13" s="5" t="n">
        <v>2499</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hare-based compensation expense</t>
        </is>
      </c>
      <c r="B16" s="6" t="n">
        <v>17427</v>
      </c>
      <c r="C16" s="6" t="n">
        <v>198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Narrative of Share-based Compensation Expens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capitalized</t>
        </is>
      </c>
      <c r="B4" s="10" t="n">
        <v>1.3</v>
      </c>
      <c r="C4" s="6" t="n">
        <v>1</v>
      </c>
    </row>
    <row r="5">
      <c r="A5" s="4" t="inlineStr">
        <is>
          <t>RSUs and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s related to restricted stock units</t>
        </is>
      </c>
      <c r="B7" s="10" t="n">
        <v>113.1</v>
      </c>
      <c r="C7" s="4" t="inlineStr">
        <is>
          <t xml:space="preserve"> </t>
        </is>
      </c>
    </row>
    <row r="8">
      <c r="A8" s="4" t="inlineStr">
        <is>
          <t>Weighted-average vesting period</t>
        </is>
      </c>
      <c r="B8" s="4" t="inlineStr">
        <is>
          <t>1 year 9 months 18 days</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nd PSU Activity (Details) - RSUs and PSUs</t>
        </is>
      </c>
      <c r="B1" s="2" t="inlineStr">
        <is>
          <t>3 Months Ended</t>
        </is>
      </c>
    </row>
    <row r="2">
      <c r="B2" s="2" t="inlineStr">
        <is>
          <t>Mar. 31, 2024 $ / shares shares</t>
        </is>
      </c>
    </row>
    <row r="3">
      <c r="A3" s="3" t="inlineStr">
        <is>
          <t>Shares Outstanding</t>
        </is>
      </c>
      <c r="B3" s="4" t="inlineStr">
        <is>
          <t xml:space="preserve"> </t>
        </is>
      </c>
    </row>
    <row r="4">
      <c r="A4" s="4" t="inlineStr">
        <is>
          <t>Beginning balance (in shares) | shares</t>
        </is>
      </c>
      <c r="B4" s="5" t="n">
        <v>10065783</v>
      </c>
    </row>
    <row r="5">
      <c r="A5" s="4" t="inlineStr">
        <is>
          <t>Granted (in shares) | shares</t>
        </is>
      </c>
      <c r="B5" s="5" t="n">
        <v>225385</v>
      </c>
    </row>
    <row r="6">
      <c r="A6" s="4" t="inlineStr">
        <is>
          <t>Released (in shares) | shares</t>
        </is>
      </c>
      <c r="B6" s="5" t="n">
        <v>-1361503</v>
      </c>
    </row>
    <row r="7">
      <c r="A7" s="4" t="inlineStr">
        <is>
          <t>Forfeited (in shares) | shares</t>
        </is>
      </c>
      <c r="B7" s="5" t="n">
        <v>-853434</v>
      </c>
    </row>
    <row r="8">
      <c r="A8" s="4" t="inlineStr">
        <is>
          <t>Ending balance (in shares) | shares</t>
        </is>
      </c>
      <c r="B8" s="5" t="n">
        <v>8076231</v>
      </c>
    </row>
    <row r="9">
      <c r="A9" s="3" t="inlineStr">
        <is>
          <t>Weighted Average Grant Date Fair Value</t>
        </is>
      </c>
      <c r="B9" s="4" t="inlineStr">
        <is>
          <t xml:space="preserve"> </t>
        </is>
      </c>
    </row>
    <row r="10">
      <c r="A10" s="4" t="inlineStr">
        <is>
          <t>Beginning balance (in dollars per share) | $ / shares</t>
        </is>
      </c>
      <c r="B10" s="8" t="n">
        <v>23.63</v>
      </c>
    </row>
    <row r="11">
      <c r="A11" s="4" t="inlineStr">
        <is>
          <t>Granted (in dollars per share) | $ / shares</t>
        </is>
      </c>
      <c r="B11" s="13" t="n">
        <v>9.5</v>
      </c>
    </row>
    <row r="12">
      <c r="A12" s="4" t="inlineStr">
        <is>
          <t>Released (in dollars per share) | $ / shares</t>
        </is>
      </c>
      <c r="B12" s="13" t="n">
        <v>25.19</v>
      </c>
    </row>
    <row r="13">
      <c r="A13" s="4" t="inlineStr">
        <is>
          <t>Forfeited (in dollars per share) | $ / shares</t>
        </is>
      </c>
      <c r="B13" s="13" t="n">
        <v>35.9</v>
      </c>
    </row>
    <row r="14">
      <c r="A14" s="4" t="inlineStr">
        <is>
          <t>Ending balance (in dollars per share) | $ / shares</t>
        </is>
      </c>
      <c r="B14" s="8" t="n">
        <v>21.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1420</v>
      </c>
      <c r="C4" s="6" t="n">
        <v>2186</v>
      </c>
    </row>
    <row r="5">
      <c r="A5" s="3" t="inlineStr">
        <is>
          <t>Other comprehensive (loss) income</t>
        </is>
      </c>
      <c r="B5" s="4" t="inlineStr">
        <is>
          <t xml:space="preserve"> </t>
        </is>
      </c>
      <c r="C5" s="4" t="inlineStr">
        <is>
          <t xml:space="preserve"> </t>
        </is>
      </c>
    </row>
    <row r="6">
      <c r="A6" s="4" t="inlineStr">
        <is>
          <t>Change in net unrealized (loss) gain on investments</t>
        </is>
      </c>
      <c r="B6" s="5" t="n">
        <v>-1970</v>
      </c>
      <c r="C6" s="5" t="n">
        <v>3812</v>
      </c>
    </row>
    <row r="7">
      <c r="A7" s="4" t="inlineStr">
        <is>
          <t>Change in foreign currency translation adjustments</t>
        </is>
      </c>
      <c r="B7" s="5" t="n">
        <v>-3963</v>
      </c>
      <c r="C7" s="5" t="n">
        <v>8338</v>
      </c>
    </row>
    <row r="8">
      <c r="A8" s="4" t="inlineStr">
        <is>
          <t>Other comprehensive (loss) income</t>
        </is>
      </c>
      <c r="B8" s="5" t="n">
        <v>-5933</v>
      </c>
      <c r="C8" s="5" t="n">
        <v>12150</v>
      </c>
    </row>
    <row r="9">
      <c r="A9" s="4" t="inlineStr">
        <is>
          <t>Total comprehensive (loss) income</t>
        </is>
      </c>
      <c r="B9" s="6" t="n">
        <v>-7353</v>
      </c>
      <c r="C9" s="6" t="n">
        <v>143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26474000</v>
      </c>
      <c r="D2" s="4" t="inlineStr">
        <is>
          <t xml:space="preserve"> </t>
        </is>
      </c>
      <c r="E2" s="4" t="inlineStr">
        <is>
          <t xml:space="preserve"> </t>
        </is>
      </c>
      <c r="F2" s="4" t="inlineStr">
        <is>
          <t xml:space="preserve"> </t>
        </is>
      </c>
    </row>
    <row r="3">
      <c r="A3" s="4" t="inlineStr">
        <is>
          <t>Beginning balance at Dec. 31, 2022</t>
        </is>
      </c>
      <c r="B3" s="6" t="n">
        <v>1116589</v>
      </c>
      <c r="C3" s="6" t="n">
        <v>126</v>
      </c>
      <c r="D3" s="6" t="n">
        <v>1244504</v>
      </c>
      <c r="E3" s="6" t="n">
        <v>-57488</v>
      </c>
      <c r="F3" s="6" t="n">
        <v>-705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s of common stock (in shares)</t>
        </is>
      </c>
      <c r="B5" s="4" t="inlineStr">
        <is>
          <t xml:space="preserve"> </t>
        </is>
      </c>
      <c r="C5" s="5" t="n">
        <v>-7600000</v>
      </c>
      <c r="D5" s="4" t="inlineStr">
        <is>
          <t xml:space="preserve"> </t>
        </is>
      </c>
      <c r="E5" s="4" t="inlineStr">
        <is>
          <t xml:space="preserve"> </t>
        </is>
      </c>
      <c r="F5" s="4" t="inlineStr">
        <is>
          <t xml:space="preserve"> </t>
        </is>
      </c>
    </row>
    <row r="6">
      <c r="A6" s="4" t="inlineStr">
        <is>
          <t>Repurchases of common stock</t>
        </is>
      </c>
      <c r="B6" s="5" t="n">
        <v>-151311</v>
      </c>
      <c r="C6" s="6" t="n">
        <v>-7</v>
      </c>
      <c r="D6" s="5" t="n">
        <v>-151304</v>
      </c>
      <c r="E6" s="4" t="inlineStr">
        <is>
          <t xml:space="preserve"> </t>
        </is>
      </c>
      <c r="F6" s="4" t="inlineStr">
        <is>
          <t xml:space="preserve"> </t>
        </is>
      </c>
    </row>
    <row r="7">
      <c r="A7" s="4" t="inlineStr">
        <is>
          <t>Issuance of common stock upon exercise of stock options (in shares)</t>
        </is>
      </c>
      <c r="B7" s="4" t="inlineStr">
        <is>
          <t xml:space="preserve"> </t>
        </is>
      </c>
      <c r="C7" s="5" t="n">
        <v>18000</v>
      </c>
      <c r="D7" s="4" t="inlineStr">
        <is>
          <t xml:space="preserve"> </t>
        </is>
      </c>
      <c r="E7" s="4" t="inlineStr">
        <is>
          <t xml:space="preserve"> </t>
        </is>
      </c>
      <c r="F7" s="4" t="inlineStr">
        <is>
          <t xml:space="preserve"> </t>
        </is>
      </c>
    </row>
    <row r="8">
      <c r="A8" s="4" t="inlineStr">
        <is>
          <t>Issuance of common stock upon exercise of stock options</t>
        </is>
      </c>
      <c r="B8" s="5" t="n">
        <v>144</v>
      </c>
      <c r="C8" s="4" t="inlineStr">
        <is>
          <t xml:space="preserve"> </t>
        </is>
      </c>
      <c r="D8" s="5" t="n">
        <v>144</v>
      </c>
      <c r="E8" s="4" t="inlineStr">
        <is>
          <t xml:space="preserve"> </t>
        </is>
      </c>
      <c r="F8" s="4" t="inlineStr">
        <is>
          <t xml:space="preserve"> </t>
        </is>
      </c>
    </row>
    <row r="9">
      <c r="A9" s="4" t="inlineStr">
        <is>
          <t>Net share settlement of equity awards (in shares)</t>
        </is>
      </c>
      <c r="B9" s="4" t="inlineStr">
        <is>
          <t xml:space="preserve"> </t>
        </is>
      </c>
      <c r="C9" s="5" t="n">
        <v>736000</v>
      </c>
      <c r="D9" s="4" t="inlineStr">
        <is>
          <t xml:space="preserve"> </t>
        </is>
      </c>
      <c r="E9" s="4" t="inlineStr">
        <is>
          <t xml:space="preserve"> </t>
        </is>
      </c>
      <c r="F9" s="4" t="inlineStr">
        <is>
          <t xml:space="preserve"> </t>
        </is>
      </c>
    </row>
    <row r="10">
      <c r="A10" s="4" t="inlineStr">
        <is>
          <t>Net share settlement of equity awards</t>
        </is>
      </c>
      <c r="B10" s="5" t="n">
        <v>-7735</v>
      </c>
      <c r="C10" s="6" t="n">
        <v>1</v>
      </c>
      <c r="D10" s="5" t="n">
        <v>-7736</v>
      </c>
      <c r="E10" s="4" t="inlineStr">
        <is>
          <t xml:space="preserve"> </t>
        </is>
      </c>
      <c r="F10" s="4" t="inlineStr">
        <is>
          <t xml:space="preserve"> </t>
        </is>
      </c>
    </row>
    <row r="11">
      <c r="A11" s="4" t="inlineStr">
        <is>
          <t>Share-based compensation expense</t>
        </is>
      </c>
      <c r="B11" s="5" t="n">
        <v>34736</v>
      </c>
      <c r="C11" s="4" t="inlineStr">
        <is>
          <t xml:space="preserve"> </t>
        </is>
      </c>
      <c r="D11" s="5" t="n">
        <v>34736</v>
      </c>
      <c r="E11" s="4" t="inlineStr">
        <is>
          <t xml:space="preserve"> </t>
        </is>
      </c>
      <c r="F11" s="4" t="inlineStr">
        <is>
          <t xml:space="preserve"> </t>
        </is>
      </c>
    </row>
    <row r="12">
      <c r="A12" s="4" t="inlineStr">
        <is>
          <t>Other comprehensive (loss) income</t>
        </is>
      </c>
      <c r="B12" s="5" t="n">
        <v>12150</v>
      </c>
      <c r="C12" s="4" t="inlineStr">
        <is>
          <t xml:space="preserve"> </t>
        </is>
      </c>
      <c r="D12" s="4" t="inlineStr">
        <is>
          <t xml:space="preserve"> </t>
        </is>
      </c>
      <c r="E12" s="5" t="n">
        <v>12150</v>
      </c>
      <c r="F12" s="4" t="inlineStr">
        <is>
          <t xml:space="preserve"> </t>
        </is>
      </c>
    </row>
    <row r="13">
      <c r="A13" s="4" t="inlineStr">
        <is>
          <t>Net (loss) income</t>
        </is>
      </c>
      <c r="B13" s="5" t="n">
        <v>2186</v>
      </c>
      <c r="C13" s="4" t="inlineStr">
        <is>
          <t xml:space="preserve"> </t>
        </is>
      </c>
      <c r="D13" s="4" t="inlineStr">
        <is>
          <t xml:space="preserve"> </t>
        </is>
      </c>
      <c r="E13" s="4" t="inlineStr">
        <is>
          <t xml:space="preserve"> </t>
        </is>
      </c>
      <c r="F13" s="5" t="n">
        <v>2186</v>
      </c>
    </row>
    <row r="14">
      <c r="A14" s="4" t="inlineStr">
        <is>
          <t>Ending balance (in shares) at Mar. 31, 2023</t>
        </is>
      </c>
      <c r="B14" s="4" t="inlineStr">
        <is>
          <t xml:space="preserve"> </t>
        </is>
      </c>
      <c r="C14" s="5" t="n">
        <v>119628000</v>
      </c>
      <c r="D14" s="4" t="inlineStr">
        <is>
          <t xml:space="preserve"> </t>
        </is>
      </c>
      <c r="E14" s="4" t="inlineStr">
        <is>
          <t xml:space="preserve"> </t>
        </is>
      </c>
      <c r="F14" s="4" t="inlineStr">
        <is>
          <t xml:space="preserve"> </t>
        </is>
      </c>
    </row>
    <row r="15">
      <c r="A15" s="4" t="inlineStr">
        <is>
          <t>Ending balance at Mar. 31, 2023</t>
        </is>
      </c>
      <c r="B15" s="5" t="n">
        <v>1006759</v>
      </c>
      <c r="C15" s="6" t="n">
        <v>120</v>
      </c>
      <c r="D15" s="5" t="n">
        <v>1120344</v>
      </c>
      <c r="E15" s="5" t="n">
        <v>-45338</v>
      </c>
      <c r="F15" s="5" t="n">
        <v>-68367</v>
      </c>
    </row>
    <row r="16">
      <c r="A16" s="4" t="inlineStr">
        <is>
          <t>Beginning balance (in shares) at Dec. 31, 2022</t>
        </is>
      </c>
      <c r="B16" s="4" t="inlineStr">
        <is>
          <t xml:space="preserve"> </t>
        </is>
      </c>
      <c r="C16" s="5" t="n">
        <v>126474000</v>
      </c>
      <c r="D16" s="4" t="inlineStr">
        <is>
          <t xml:space="preserve"> </t>
        </is>
      </c>
      <c r="E16" s="4" t="inlineStr">
        <is>
          <t xml:space="preserve"> </t>
        </is>
      </c>
      <c r="F16" s="4" t="inlineStr">
        <is>
          <t xml:space="preserve"> </t>
        </is>
      </c>
    </row>
    <row r="17">
      <c r="A17" s="4" t="inlineStr">
        <is>
          <t>Beginning balance at Dec. 31, 2022</t>
        </is>
      </c>
      <c r="B17" s="6" t="n">
        <v>1116589</v>
      </c>
      <c r="C17" s="6" t="n">
        <v>126</v>
      </c>
      <c r="D17" s="5" t="n">
        <v>1244504</v>
      </c>
      <c r="E17" s="5" t="n">
        <v>-57488</v>
      </c>
      <c r="F17" s="5" t="n">
        <v>-70553</v>
      </c>
    </row>
    <row r="18">
      <c r="A18" s="4" t="inlineStr">
        <is>
          <t>Ending balance (in shares) at Dec. 31, 2023</t>
        </is>
      </c>
      <c r="B18" s="5" t="n">
        <v>102823700</v>
      </c>
      <c r="C18" s="5" t="n">
        <v>102824000</v>
      </c>
      <c r="D18" s="4" t="inlineStr">
        <is>
          <t xml:space="preserve"> </t>
        </is>
      </c>
      <c r="E18" s="4" t="inlineStr">
        <is>
          <t xml:space="preserve"> </t>
        </is>
      </c>
      <c r="F18" s="4" t="inlineStr">
        <is>
          <t xml:space="preserve"> </t>
        </is>
      </c>
    </row>
    <row r="19">
      <c r="A19" s="4" t="inlineStr">
        <is>
          <t>Ending balance at Dec. 31, 2023</t>
        </is>
      </c>
      <c r="B19" s="6" t="n">
        <v>944618</v>
      </c>
      <c r="C19" s="6" t="n">
        <v>103</v>
      </c>
      <c r="D19" s="5" t="n">
        <v>1031627</v>
      </c>
      <c r="E19" s="5" t="n">
        <v>-34739</v>
      </c>
      <c r="F19" s="5" t="n">
        <v>-5237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s of common stock (in shares)</t>
        </is>
      </c>
      <c r="B21" s="4" t="inlineStr">
        <is>
          <t xml:space="preserve"> </t>
        </is>
      </c>
      <c r="C21" s="5" t="n">
        <v>-2116000</v>
      </c>
      <c r="D21" s="4" t="inlineStr">
        <is>
          <t xml:space="preserve"> </t>
        </is>
      </c>
      <c r="E21" s="4" t="inlineStr">
        <is>
          <t xml:space="preserve"> </t>
        </is>
      </c>
      <c r="F21" s="4" t="inlineStr">
        <is>
          <t xml:space="preserve"> </t>
        </is>
      </c>
    </row>
    <row r="22">
      <c r="A22" s="4" t="inlineStr">
        <is>
          <t>Repurchases of common stock</t>
        </is>
      </c>
      <c r="B22" s="5" t="n">
        <v>-114</v>
      </c>
      <c r="C22" s="6" t="n">
        <v>-2</v>
      </c>
      <c r="D22" s="5" t="n">
        <v>-112</v>
      </c>
      <c r="E22" s="4" t="inlineStr">
        <is>
          <t xml:space="preserve"> </t>
        </is>
      </c>
      <c r="F22" s="4" t="inlineStr">
        <is>
          <t xml:space="preserve"> </t>
        </is>
      </c>
    </row>
    <row r="23">
      <c r="A23" s="4" t="inlineStr">
        <is>
          <t>Net share settlement of equity awards (in shares)</t>
        </is>
      </c>
      <c r="B23" s="4" t="inlineStr">
        <is>
          <t xml:space="preserve"> </t>
        </is>
      </c>
      <c r="C23" s="5" t="n">
        <v>862000</v>
      </c>
      <c r="D23" s="4" t="inlineStr">
        <is>
          <t xml:space="preserve"> </t>
        </is>
      </c>
      <c r="E23" s="4" t="inlineStr">
        <is>
          <t xml:space="preserve"> </t>
        </is>
      </c>
      <c r="F23" s="4" t="inlineStr">
        <is>
          <t xml:space="preserve"> </t>
        </is>
      </c>
    </row>
    <row r="24">
      <c r="A24" s="4" t="inlineStr">
        <is>
          <t>Net share settlement of equity awards</t>
        </is>
      </c>
      <c r="B24" s="5" t="n">
        <v>-4293</v>
      </c>
      <c r="C24" s="6" t="n">
        <v>1</v>
      </c>
      <c r="D24" s="5" t="n">
        <v>-4294</v>
      </c>
      <c r="E24" s="4" t="inlineStr">
        <is>
          <t xml:space="preserve"> </t>
        </is>
      </c>
      <c r="F24" s="4" t="inlineStr">
        <is>
          <t xml:space="preserve"> </t>
        </is>
      </c>
    </row>
    <row r="25">
      <c r="A25" s="4" t="inlineStr">
        <is>
          <t>Share-based compensation expense</t>
        </is>
      </c>
      <c r="B25" s="5" t="n">
        <v>30616</v>
      </c>
      <c r="C25" s="4" t="inlineStr">
        <is>
          <t xml:space="preserve"> </t>
        </is>
      </c>
      <c r="D25" s="5" t="n">
        <v>30616</v>
      </c>
      <c r="E25" s="4" t="inlineStr">
        <is>
          <t xml:space="preserve"> </t>
        </is>
      </c>
      <c r="F25" s="4" t="inlineStr">
        <is>
          <t xml:space="preserve"> </t>
        </is>
      </c>
    </row>
    <row r="26">
      <c r="A26" s="4" t="inlineStr">
        <is>
          <t>Other comprehensive (loss) income</t>
        </is>
      </c>
      <c r="B26" s="5" t="n">
        <v>-5933</v>
      </c>
      <c r="C26" s="4" t="inlineStr">
        <is>
          <t xml:space="preserve"> </t>
        </is>
      </c>
      <c r="D26" s="4" t="inlineStr">
        <is>
          <t xml:space="preserve"> </t>
        </is>
      </c>
      <c r="E26" s="5" t="n">
        <v>-5933</v>
      </c>
      <c r="F26" s="4" t="inlineStr">
        <is>
          <t xml:space="preserve"> </t>
        </is>
      </c>
    </row>
    <row r="27">
      <c r="A27" s="4" t="inlineStr">
        <is>
          <t>Net (loss) income</t>
        </is>
      </c>
      <c r="B27" s="6" t="n">
        <v>-1420</v>
      </c>
      <c r="C27" s="4" t="inlineStr">
        <is>
          <t xml:space="preserve"> </t>
        </is>
      </c>
      <c r="D27" s="4" t="inlineStr">
        <is>
          <t xml:space="preserve"> </t>
        </is>
      </c>
      <c r="E27" s="4" t="inlineStr">
        <is>
          <t xml:space="preserve"> </t>
        </is>
      </c>
      <c r="F27" s="5" t="n">
        <v>-1420</v>
      </c>
    </row>
    <row r="28">
      <c r="A28" s="4" t="inlineStr">
        <is>
          <t>Ending balance (in shares) at Mar. 31, 2024</t>
        </is>
      </c>
      <c r="B28" s="5" t="n">
        <v>101569933</v>
      </c>
      <c r="C28" s="5" t="n">
        <v>101570000</v>
      </c>
      <c r="D28" s="4" t="inlineStr">
        <is>
          <t xml:space="preserve"> </t>
        </is>
      </c>
      <c r="E28" s="4" t="inlineStr">
        <is>
          <t xml:space="preserve"> </t>
        </is>
      </c>
      <c r="F28" s="4" t="inlineStr">
        <is>
          <t xml:space="preserve"> </t>
        </is>
      </c>
    </row>
    <row r="29">
      <c r="A29" s="4" t="inlineStr">
        <is>
          <t>Ending balance at Mar. 31, 2024</t>
        </is>
      </c>
      <c r="B29" s="6" t="n">
        <v>963474</v>
      </c>
      <c r="C29" s="6" t="n">
        <v>102</v>
      </c>
      <c r="D29" s="6" t="n">
        <v>1057837</v>
      </c>
      <c r="E29" s="6" t="n">
        <v>-40672</v>
      </c>
      <c r="F29" s="6" t="n">
        <v>-53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420</v>
      </c>
      <c r="C4" s="6" t="n">
        <v>2186</v>
      </c>
    </row>
    <row r="5">
      <c r="A5" s="3" t="inlineStr">
        <is>
          <t>Adjustments to reconcile net (loss) income to net cash provided by operating activities:</t>
        </is>
      </c>
      <c r="B5" s="4" t="inlineStr">
        <is>
          <t xml:space="preserve"> </t>
        </is>
      </c>
      <c r="C5" s="4" t="inlineStr">
        <is>
          <t xml:space="preserve"> </t>
        </is>
      </c>
    </row>
    <row r="6">
      <c r="A6" s="4" t="inlineStr">
        <is>
          <t>Share-based compensation expense</t>
        </is>
      </c>
      <c r="B6" s="5" t="n">
        <v>29289</v>
      </c>
      <c r="C6" s="5" t="n">
        <v>33746</v>
      </c>
    </row>
    <row r="7">
      <c r="A7" s="4" t="inlineStr">
        <is>
          <t>Depreciation and amortization expense</t>
        </is>
      </c>
      <c r="B7" s="5" t="n">
        <v>19687</v>
      </c>
      <c r="C7" s="5" t="n">
        <v>25543</v>
      </c>
    </row>
    <row r="8">
      <c r="A8" s="4" t="inlineStr">
        <is>
          <t>Deferred income taxes</t>
        </is>
      </c>
      <c r="B8" s="5" t="n">
        <v>2877</v>
      </c>
      <c r="C8" s="5" t="n">
        <v>3441</v>
      </c>
    </row>
    <row r="9">
      <c r="A9" s="4" t="inlineStr">
        <is>
          <t>Operating lease expense, net</t>
        </is>
      </c>
      <c r="B9" s="5" t="n">
        <v>1567</v>
      </c>
      <c r="C9" s="5" t="n">
        <v>1496</v>
      </c>
    </row>
    <row r="10">
      <c r="A10" s="4" t="inlineStr">
        <is>
          <t>Amortization of issuance costs</t>
        </is>
      </c>
      <c r="B10" s="5" t="n">
        <v>541</v>
      </c>
      <c r="C10" s="5" t="n">
        <v>1057</v>
      </c>
    </row>
    <row r="11">
      <c r="A11" s="4" t="inlineStr">
        <is>
          <t>Loss from write-off of property and equipment</t>
        </is>
      </c>
      <c r="B11" s="5" t="n">
        <v>478</v>
      </c>
      <c r="C11" s="5" t="n">
        <v>120</v>
      </c>
    </row>
    <row r="12">
      <c r="A12" s="4" t="inlineStr">
        <is>
          <t>Other non-cash items</t>
        </is>
      </c>
      <c r="B12" s="5" t="n">
        <v>-31</v>
      </c>
      <c r="C12" s="5" t="n">
        <v>-5</v>
      </c>
    </row>
    <row r="13">
      <c r="A13" s="3" t="inlineStr">
        <is>
          <t>Change in assets and liabilities:</t>
        </is>
      </c>
      <c r="B13" s="4" t="inlineStr">
        <is>
          <t xml:space="preserve"> </t>
        </is>
      </c>
      <c r="C13" s="4" t="inlineStr">
        <is>
          <t xml:space="preserve"> </t>
        </is>
      </c>
    </row>
    <row r="14">
      <c r="A14" s="4" t="inlineStr">
        <is>
          <t>Accounts receivable</t>
        </is>
      </c>
      <c r="B14" s="5" t="n">
        <v>6705</v>
      </c>
      <c r="C14" s="5" t="n">
        <v>1578</v>
      </c>
    </row>
    <row r="15">
      <c r="A15" s="4" t="inlineStr">
        <is>
          <t>Prepaid expenses and other current assets</t>
        </is>
      </c>
      <c r="B15" s="5" t="n">
        <v>3583</v>
      </c>
      <c r="C15" s="5" t="n">
        <v>8485</v>
      </c>
    </row>
    <row r="16">
      <c r="A16" s="4" t="inlineStr">
        <is>
          <t>Other assets</t>
        </is>
      </c>
      <c r="B16" s="5" t="n">
        <v>-1270</v>
      </c>
      <c r="C16" s="5" t="n">
        <v>2803</v>
      </c>
    </row>
    <row r="17">
      <c r="A17" s="4" t="inlineStr">
        <is>
          <t>Accounts payable</t>
        </is>
      </c>
      <c r="B17" s="5" t="n">
        <v>-6589</v>
      </c>
      <c r="C17" s="5" t="n">
        <v>-336</v>
      </c>
    </row>
    <row r="18">
      <c r="A18" s="4" t="inlineStr">
        <is>
          <t>Deferred revenue</t>
        </is>
      </c>
      <c r="B18" s="5" t="n">
        <v>-1159</v>
      </c>
      <c r="C18" s="5" t="n">
        <v>2012</v>
      </c>
    </row>
    <row r="19">
      <c r="A19" s="4" t="inlineStr">
        <is>
          <t>Accrued liabilities</t>
        </is>
      </c>
      <c r="B19" s="5" t="n">
        <v>640</v>
      </c>
      <c r="C19" s="5" t="n">
        <v>-2569</v>
      </c>
    </row>
    <row r="20">
      <c r="A20" s="4" t="inlineStr">
        <is>
          <t>Other liabilities</t>
        </is>
      </c>
      <c r="B20" s="5" t="n">
        <v>-1580</v>
      </c>
      <c r="C20" s="5" t="n">
        <v>-6397</v>
      </c>
    </row>
    <row r="21">
      <c r="A21" s="4" t="inlineStr">
        <is>
          <t>Net cash provided by operating activities</t>
        </is>
      </c>
      <c r="B21" s="5" t="n">
        <v>53318</v>
      </c>
      <c r="C21" s="5" t="n">
        <v>73160</v>
      </c>
    </row>
    <row r="22">
      <c r="A22" s="3" t="inlineStr">
        <is>
          <t>Cash flows from investing activities</t>
        </is>
      </c>
      <c r="B22" s="4" t="inlineStr">
        <is>
          <t xml:space="preserve"> </t>
        </is>
      </c>
      <c r="C22" s="4" t="inlineStr">
        <is>
          <t xml:space="preserve"> </t>
        </is>
      </c>
    </row>
    <row r="23">
      <c r="A23" s="4" t="inlineStr">
        <is>
          <t>Purchases of property and equipment</t>
        </is>
      </c>
      <c r="B23" s="5" t="n">
        <v>-28017</v>
      </c>
      <c r="C23" s="5" t="n">
        <v>-17166</v>
      </c>
    </row>
    <row r="24">
      <c r="A24" s="4" t="inlineStr">
        <is>
          <t>Purchases of investments</t>
        </is>
      </c>
      <c r="B24" s="5" t="n">
        <v>-79028</v>
      </c>
      <c r="C24" s="5" t="n">
        <v>-497372</v>
      </c>
    </row>
    <row r="25">
      <c r="A25" s="4" t="inlineStr">
        <is>
          <t>Maturities of investments</t>
        </is>
      </c>
      <c r="B25" s="5" t="n">
        <v>50731</v>
      </c>
      <c r="C25" s="5" t="n">
        <v>407759</v>
      </c>
    </row>
    <row r="26">
      <c r="A26" s="4" t="inlineStr">
        <is>
          <t>Proceeds from sale of strategic equity investment</t>
        </is>
      </c>
      <c r="B26" s="5" t="n">
        <v>15500</v>
      </c>
      <c r="C26" s="5" t="n">
        <v>0</v>
      </c>
    </row>
    <row r="27">
      <c r="A27" s="4" t="inlineStr">
        <is>
          <t>Net cash used in investing activities</t>
        </is>
      </c>
      <c r="B27" s="5" t="n">
        <v>-40814</v>
      </c>
      <c r="C27" s="5" t="n">
        <v>-106779</v>
      </c>
    </row>
    <row r="28">
      <c r="A28" s="3" t="inlineStr">
        <is>
          <t>Cash flows from financing activities</t>
        </is>
      </c>
      <c r="B28" s="4" t="inlineStr">
        <is>
          <t xml:space="preserve"> </t>
        </is>
      </c>
      <c r="C28" s="4" t="inlineStr">
        <is>
          <t xml:space="preserve"> </t>
        </is>
      </c>
    </row>
    <row r="29">
      <c r="A29" s="4" t="inlineStr">
        <is>
          <t>Proceeds from common stock issued under stock plans, net</t>
        </is>
      </c>
      <c r="B29" s="5" t="n">
        <v>0</v>
      </c>
      <c r="C29" s="5" t="n">
        <v>145</v>
      </c>
    </row>
    <row r="30">
      <c r="A30" s="4" t="inlineStr">
        <is>
          <t>Payment of taxes related to the net share settlement of equity awards</t>
        </is>
      </c>
      <c r="B30" s="5" t="n">
        <v>-4294</v>
      </c>
      <c r="C30" s="5" t="n">
        <v>-7736</v>
      </c>
    </row>
    <row r="31">
      <c r="A31" s="4" t="inlineStr">
        <is>
          <t>Repurchase of common stock</t>
        </is>
      </c>
      <c r="B31" s="5" t="n">
        <v>0</v>
      </c>
      <c r="C31" s="5" t="n">
        <v>-151311</v>
      </c>
    </row>
    <row r="32">
      <c r="A32" s="4" t="inlineStr">
        <is>
          <t>Net cash used in financing activities</t>
        </is>
      </c>
      <c r="B32" s="5" t="n">
        <v>-4294</v>
      </c>
      <c r="C32" s="5" t="n">
        <v>-158902</v>
      </c>
    </row>
    <row r="33">
      <c r="A33" s="4" t="inlineStr">
        <is>
          <t>Effect of exchange rate changes</t>
        </is>
      </c>
      <c r="B33" s="5" t="n">
        <v>-226</v>
      </c>
      <c r="C33" s="5" t="n">
        <v>187</v>
      </c>
    </row>
    <row r="34">
      <c r="A34" s="4" t="inlineStr">
        <is>
          <t>Net increase (decrease) in cash, cash equivalents and restricted cash</t>
        </is>
      </c>
      <c r="B34" s="5" t="n">
        <v>7984</v>
      </c>
      <c r="C34" s="5" t="n">
        <v>-192334</v>
      </c>
    </row>
    <row r="35">
      <c r="A35" s="4" t="inlineStr">
        <is>
          <t>Cash, cash equivalents and restricted cash, beginning of period</t>
        </is>
      </c>
      <c r="B35" s="5" t="n">
        <v>137976</v>
      </c>
      <c r="C35" s="5" t="n">
        <v>475854</v>
      </c>
    </row>
    <row r="36">
      <c r="A36" s="4" t="inlineStr">
        <is>
          <t>Cash, cash equivalents and restricted cash, end of period</t>
        </is>
      </c>
      <c r="B36" s="5" t="n">
        <v>145960</v>
      </c>
      <c r="C36" s="5" t="n">
        <v>283520</v>
      </c>
    </row>
    <row r="37">
      <c r="A37" s="3" t="inlineStr">
        <is>
          <t>Supplemental cash flow data:</t>
        </is>
      </c>
      <c r="B37" s="4" t="inlineStr">
        <is>
          <t xml:space="preserve"> </t>
        </is>
      </c>
      <c r="C37" s="4" t="inlineStr">
        <is>
          <t xml:space="preserve"> </t>
        </is>
      </c>
    </row>
    <row r="38">
      <c r="A38" s="4" t="inlineStr">
        <is>
          <t>Interest</t>
        </is>
      </c>
      <c r="B38" s="5" t="n">
        <v>224</v>
      </c>
      <c r="C38" s="5" t="n">
        <v>437</v>
      </c>
    </row>
    <row r="39">
      <c r="A39" s="4" t="inlineStr">
        <is>
          <t>Income taxes, net of refunds</t>
        </is>
      </c>
      <c r="B39" s="5" t="n">
        <v>641</v>
      </c>
      <c r="C39" s="5" t="n">
        <v>2017</v>
      </c>
    </row>
    <row r="40">
      <c r="A40" s="3" t="inlineStr">
        <is>
          <t>Cash paid for amounts included in the measurement of lease liabilities:</t>
        </is>
      </c>
      <c r="B40" s="4" t="inlineStr">
        <is>
          <t xml:space="preserve"> </t>
        </is>
      </c>
      <c r="C40" s="4" t="inlineStr">
        <is>
          <t xml:space="preserve"> </t>
        </is>
      </c>
    </row>
    <row r="41">
      <c r="A41" s="4" t="inlineStr">
        <is>
          <t>Operating cash flows from operating leases</t>
        </is>
      </c>
      <c r="B41" s="5" t="n">
        <v>2216</v>
      </c>
      <c r="C41" s="5" t="n">
        <v>2866</v>
      </c>
    </row>
    <row r="42">
      <c r="A42" s="3" t="inlineStr">
        <is>
          <t>Right of use assets obtained in exchange for lease obligations:</t>
        </is>
      </c>
      <c r="B42" s="4" t="inlineStr">
        <is>
          <t xml:space="preserve"> </t>
        </is>
      </c>
      <c r="C42" s="4" t="inlineStr">
        <is>
          <t xml:space="preserve"> </t>
        </is>
      </c>
    </row>
    <row r="43">
      <c r="A43" s="4" t="inlineStr">
        <is>
          <t>Operating leases</t>
        </is>
      </c>
      <c r="B43" s="5" t="n">
        <v>0</v>
      </c>
      <c r="C43" s="5" t="n">
        <v>12407</v>
      </c>
    </row>
    <row r="44">
      <c r="A44" s="3" t="inlineStr">
        <is>
          <t>Non-cash investing and financing activities:</t>
        </is>
      </c>
      <c r="B44" s="4" t="inlineStr">
        <is>
          <t xml:space="preserve"> </t>
        </is>
      </c>
      <c r="C44" s="4" t="inlineStr">
        <is>
          <t xml:space="preserve"> </t>
        </is>
      </c>
    </row>
    <row r="45">
      <c r="A45" s="4" t="inlineStr">
        <is>
          <t>Accrued purchases of long-lived assets</t>
        </is>
      </c>
      <c r="B45" s="5" t="n">
        <v>6302</v>
      </c>
      <c r="C45" s="5" t="n">
        <v>3941</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5" t="n">
        <v>143747</v>
      </c>
      <c r="C47" s="5" t="n">
        <v>281302</v>
      </c>
    </row>
    <row r="48">
      <c r="A48" s="4" t="inlineStr">
        <is>
          <t>Restricted cash included in other current assets</t>
        </is>
      </c>
      <c r="B48" s="5" t="n">
        <v>224</v>
      </c>
      <c r="C48" s="5" t="n">
        <v>63</v>
      </c>
    </row>
    <row r="49">
      <c r="A49" s="4" t="inlineStr">
        <is>
          <t>Restricted cash included in other assets</t>
        </is>
      </c>
      <c r="B49" s="5" t="n">
        <v>1989</v>
      </c>
      <c r="C49" s="5" t="n">
        <v>2155</v>
      </c>
    </row>
    <row r="50">
      <c r="A50" s="4" t="inlineStr">
        <is>
          <t>Total cash, cash equivalents and restricted cash</t>
        </is>
      </c>
      <c r="B50" s="6" t="n">
        <v>145960</v>
      </c>
      <c r="C50" s="6" t="n">
        <v>2835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ompany and Background Chegg, Inc. (“we,” “us,” “our,” “Company” or “Chegg”), headquartered in Santa Clara, California, was incorporated as a Delaware corporation in July 2005. Millions of people all around the world learn with Chegg. No matter the goal, level, or style, Chegg helps learners learn with confidence. We provide 24/7 on-demand support, and our personalized learning assistant leverages the power of artificial intelligence (“AI”), more than a hundred million pieces of proprietary content, as well as a decade of learning insights. Our platform also helps learners build essential life and job skills to accelerate their path from learning to earning, and we work with companies to offer learning programs for their employees. 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March 31, 2024 and our results of operations, results of comprehensive (loss) income, stockholders' equity and cash flows for the three months ended March 31, 2024 and 2023. Our results of operations, results of comprehensive (loss) income, stockholders' equity, and cash flows for the three months ended March 31, 2024 are not necessarily indicative of the results to be expected for the full year. We have a single operating and reportable segment and operating unit structure. The condensed consolidated financial statements and related financial information should be read in conjunction with the audited consolidated financial statements and the related notes thereto that are included in our Annual Report on Form 10-K for the year ended December 31, 2023 (the Annual Report on Form 10-K) filed with the SEC. There have been no material changes to our significant accounting policies as compared to the significant accounting policies described in our Annual Report on Form 10-K. 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There have been no material changes in our use of estimates during the three months ended March 31, 2024 as compared to the use of estimates disclosed in Part II, Item 8 “Consolidated Financial Statements and Supplementary Data” contained in our Annual Report on Form 10-K for the year ended December 31, 2023. Recent Accounting Pronouncements Recently Issued Accounting Pronouncements Not Yet Adopted In December 2023, the Financial Accounting Standards Board (FASB) issued Accounting Standards Update (ASU) 2024-02, Codification Improvements—Amendments to Remove References to the Concepts Statements . ASU 2024-02 removes various references to the FASB’s Concepts Statements from the FASB’s Accounting Standards Codification. Early adoption is permitted, and the guidance will be applied prospectively with the option to apply retrospectively. The guidance is effective for annual periods beginning after December 15, 2024. We did not early adopt ASU 2024-02 and do not believe it will have a significant impact on our financial statements, however, we are currently in the process of evaluating the impact. Recently Adopted Accounting Pronouncements We did not adopt any accounting pronouncements during the three months ended March 31, 2024 that had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The following table presents our total net revenues for the periods shown disaggregated for our Subscription Services and Skills and Other product lines (in thousands, except percentages): Three Months Ended Change 2024 2023 $ % Subscription Services $ 154,051 $ 168,440 $ (14,389) (9) % Skills and Other 20,299 19,161 1,138 6 Total net revenues $ 174,350 $ 187,601 $ (13,251) (7) During the three months ended March 31, 2024 and 2023, we recognized revenues of $37.5 million and $39.1 million, respectively, that were included in our deferred revenue balance at the beginning of each respective reporting period. Contract Balances The following table presents our accounts receivable, net, contract assets and deferred revenue balances (in thousands, except percentages): Change March 31, December 31, 2023 $ % Accounts receivable, net $ 24,741 $ 31,404 $ (6,663) (21) % Contract assets 7,973 8,598 (625) (7) Deferred revenue 54,056 55,336 (1,280) (2) During the three months ended March 31, 2024 our accounts receivable, net balance decreased by $6.7 million, or 21%, primarily due to timing of billings and seasonality of our business. During the three months ended March 31, 2024, our contract assets balance decreased by $0.6 million, or 7%, primarily due to cash collections from our Chegg Skills service. During the three months ended March 31, 2024, our deferred revenue balance decreased by $1.3 million, or 2%, primarily due to timing of bookings and seasonality of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3:13Z</dcterms:created>
  <dcterms:modified xmlns:dcterms="http://purl.org/dc/terms/" xmlns:xsi="http://www.w3.org/2001/XMLSchema-instance" xsi:type="dcterms:W3CDTF">2024-04-29T20:13:13Z</dcterms:modified>
</cp:coreProperties>
</file>